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Technology and Equipment" sheetId="12" state="visible" r:id="rId12"/>
    <sheet xmlns:r="http://schemas.openxmlformats.org/officeDocument/2006/relationships" name="Goodwill and Other Intangible A"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Variable Interest Entity and Re"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Operating and Geographic Segme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Business Acquisitions (Tables)" sheetId="25" state="visible" r:id="rId25"/>
    <sheet xmlns:r="http://schemas.openxmlformats.org/officeDocument/2006/relationships" name="Technology and Equipment (Table" sheetId="26" state="visible" r:id="rId26"/>
    <sheet xmlns:r="http://schemas.openxmlformats.org/officeDocument/2006/relationships" name="Goodwill and Other Intangible27" sheetId="27" state="visible" r:id="rId27"/>
    <sheet xmlns:r="http://schemas.openxmlformats.org/officeDocument/2006/relationships" name="Notes Payable (Tables)" sheetId="28" state="visible" r:id="rId28"/>
    <sheet xmlns:r="http://schemas.openxmlformats.org/officeDocument/2006/relationships" name="Variable Interest Entity and 29"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Operating and Geographic Segm34" sheetId="34" state="visible" r:id="rId34"/>
    <sheet xmlns:r="http://schemas.openxmlformats.org/officeDocument/2006/relationships" name="Organization and Nature of Op35" sheetId="35" state="visible" r:id="rId35"/>
    <sheet xmlns:r="http://schemas.openxmlformats.org/officeDocument/2006/relationships" name="Summary of Significant Accoun36" sheetId="36" state="visible" r:id="rId36"/>
    <sheet xmlns:r="http://schemas.openxmlformats.org/officeDocument/2006/relationships" name="Earnings Per Share - Computatio" sheetId="37" state="visible" r:id="rId37"/>
    <sheet xmlns:r="http://schemas.openxmlformats.org/officeDocument/2006/relationships" name="Business Acquisitions - Additio" sheetId="38" state="visible" r:id="rId38"/>
    <sheet xmlns:r="http://schemas.openxmlformats.org/officeDocument/2006/relationships" name="Business Acquisitions - Schedul" sheetId="39" state="visible" r:id="rId39"/>
    <sheet xmlns:r="http://schemas.openxmlformats.org/officeDocument/2006/relationships" name="Business Acquisitions - Sched40" sheetId="40" state="visible" r:id="rId40"/>
    <sheet xmlns:r="http://schemas.openxmlformats.org/officeDocument/2006/relationships" name="Business Acquisitions - Sched41" sheetId="41" state="visible" r:id="rId41"/>
    <sheet xmlns:r="http://schemas.openxmlformats.org/officeDocument/2006/relationships" name="Business Acquisitions - Sched42" sheetId="42" state="visible" r:id="rId42"/>
    <sheet xmlns:r="http://schemas.openxmlformats.org/officeDocument/2006/relationships" name="Technology and Equipment - Sche" sheetId="43" state="visible" r:id="rId43"/>
    <sheet xmlns:r="http://schemas.openxmlformats.org/officeDocument/2006/relationships" name="Technology and Equipment - Addi"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Notes Payable - Schedule of Not" sheetId="49" state="visible" r:id="rId49"/>
    <sheet xmlns:r="http://schemas.openxmlformats.org/officeDocument/2006/relationships" name="Notes Payable - Schedule of Mat" sheetId="50" state="visible" r:id="rId50"/>
    <sheet xmlns:r="http://schemas.openxmlformats.org/officeDocument/2006/relationships" name="Notes Payable - Additional Info" sheetId="51" state="visible" r:id="rId51"/>
    <sheet xmlns:r="http://schemas.openxmlformats.org/officeDocument/2006/relationships" name="Stockholders' Equity - Addition" sheetId="52" state="visible" r:id="rId52"/>
    <sheet xmlns:r="http://schemas.openxmlformats.org/officeDocument/2006/relationships" name="Variable Interest Entity and 53" sheetId="53" state="visible" r:id="rId53"/>
    <sheet xmlns:r="http://schemas.openxmlformats.org/officeDocument/2006/relationships" name="Variable Interest Entity and 54" sheetId="54" state="visible" r:id="rId54"/>
    <sheet xmlns:r="http://schemas.openxmlformats.org/officeDocument/2006/relationships" name="Fair Value Measurements - Sched" sheetId="55" state="visible" r:id="rId55"/>
    <sheet xmlns:r="http://schemas.openxmlformats.org/officeDocument/2006/relationships" name="Fair Value Measurements - Fair " sheetId="56" state="visible" r:id="rId56"/>
    <sheet xmlns:r="http://schemas.openxmlformats.org/officeDocument/2006/relationships" name="Fair Value Measurements - Addit" sheetId="57" state="visible" r:id="rId57"/>
    <sheet xmlns:r="http://schemas.openxmlformats.org/officeDocument/2006/relationships" name="Income Taxes - Additional Infor"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Share-Based Compensation - Addi" sheetId="62" state="visible" r:id="rId62"/>
    <sheet xmlns:r="http://schemas.openxmlformats.org/officeDocument/2006/relationships" name="Share-Based Compensation - Sche" sheetId="63" state="visible" r:id="rId63"/>
    <sheet xmlns:r="http://schemas.openxmlformats.org/officeDocument/2006/relationships" name="Share-Based Compensation - Sc64" sheetId="64" state="visible" r:id="rId64"/>
    <sheet xmlns:r="http://schemas.openxmlformats.org/officeDocument/2006/relationships" name="Share-Based Compensation - Sc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Operating and Geographic Segm70" sheetId="70" state="visible" r:id="rId70"/>
    <sheet xmlns:r="http://schemas.openxmlformats.org/officeDocument/2006/relationships" name="Operating and Geographic Segm71" sheetId="71" state="visible" r:id="rId71"/>
    <sheet xmlns:r="http://schemas.openxmlformats.org/officeDocument/2006/relationships" name="Subsequent Event - Additional I" sheetId="72" state="visible" r:id="rId72"/>
  </sheets>
  <definedNames/>
  <calcPr calcId="124519" fullCalcOnLoad="1"/>
</workbook>
</file>

<file path=xl/sharedStrings.xml><?xml version="1.0" encoding="utf-8"?>
<sst xmlns="http://schemas.openxmlformats.org/spreadsheetml/2006/main" uniqueCount="787">
  <si>
    <t>Document and Entity Information - USD ($) $ in Millions</t>
  </si>
  <si>
    <t>12 Months Ended</t>
  </si>
  <si>
    <t>Jun. 30, 2018</t>
  </si>
  <si>
    <t>Sep. 07,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RLGT</t>
  </si>
  <si>
    <t>Entity Registrant Name</t>
  </si>
  <si>
    <t>RADIANT LOGISTIC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7</t>
  </si>
  <si>
    <t>Current assets:</t>
  </si>
  <si>
    <t>Cash and cash equivalents</t>
  </si>
  <si>
    <t>Accounts receivable, net of allowance of $1,703 and $1,599, respectively</t>
  </si>
  <si>
    <t>Income tax receivable</t>
  </si>
  <si>
    <t>Prepaid expenses and other current assets</t>
  </si>
  <si>
    <t>Total current assets</t>
  </si>
  <si>
    <t>Technology and equipment, net</t>
  </si>
  <si>
    <t>Goodwill</t>
  </si>
  <si>
    <t>Intangible assets, net</t>
  </si>
  <si>
    <t>Deposits and other assets</t>
  </si>
  <si>
    <t>Total long-term assets</t>
  </si>
  <si>
    <t>Total assets</t>
  </si>
  <si>
    <t>Current liabilities:</t>
  </si>
  <si>
    <t>Accounts payable</t>
  </si>
  <si>
    <t>Operating partner commissions payable</t>
  </si>
  <si>
    <t>Accrued expenses</t>
  </si>
  <si>
    <t>Current portion of notes payable</t>
  </si>
  <si>
    <t>Current portion of contingent consideration</t>
  </si>
  <si>
    <t>Current portion of transition and lease termination liability</t>
  </si>
  <si>
    <t>Other current liabilities</t>
  </si>
  <si>
    <t>Total current liabilities</t>
  </si>
  <si>
    <t>Notes payable, net of current portion</t>
  </si>
  <si>
    <t>Contingent consideration, net of current portion</t>
  </si>
  <si>
    <t>Transition and lease termination liability, net of current portion</t>
  </si>
  <si>
    <t>Deferred rent liability</t>
  </si>
  <si>
    <t>Deferred income taxes</t>
  </si>
  <si>
    <t>Other long-term liabilities</t>
  </si>
  <si>
    <t>Total long-term liabilities</t>
  </si>
  <si>
    <t>Total liabilities</t>
  </si>
  <si>
    <t>Commitments and contingencies (Note 13)</t>
  </si>
  <si>
    <t xml:space="preserve"> </t>
  </si>
  <si>
    <t>Stockholders' equity:</t>
  </si>
  <si>
    <t>Preferred stock, $0.001 par value, 5,000,000 shares authorized; 839,200 shares issued and outstanding, liquidation preference of $20,980</t>
  </si>
  <si>
    <t>Common stock, $0.001 par value, 100,000,000 shares authorized; 49,511,907 and 49,177,215 shares issued, and 49,420,109 and 49,085,417 shares outstanding, respectively</t>
  </si>
  <si>
    <t>Additional paid-in capital</t>
  </si>
  <si>
    <t>Treasury stock, at cost, 91,798 shares</t>
  </si>
  <si>
    <t>Retained earnings</t>
  </si>
  <si>
    <t>Accumulated other comprehensive income</t>
  </si>
  <si>
    <t>Total Radiant Logistics, Inc. stockholders’ equity</t>
  </si>
  <si>
    <t>Non-controlling interest</t>
  </si>
  <si>
    <t>Total equity</t>
  </si>
  <si>
    <t>Total liabilities and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Preferred stock, shares liquidation preference</t>
  </si>
  <si>
    <t>Common stock, par value</t>
  </si>
  <si>
    <t>Common stock, shares authorized</t>
  </si>
  <si>
    <t>Common stock, shares issued</t>
  </si>
  <si>
    <t>Common stock, shares outstanding</t>
  </si>
  <si>
    <t>Treasury stock, shares</t>
  </si>
  <si>
    <t>Consolidated Statements of Comprehensive Income - USD ($) $ in Thousands</t>
  </si>
  <si>
    <t>Income Statement [Abstract]</t>
  </si>
  <si>
    <t>Revenues</t>
  </si>
  <si>
    <t>Cost of transportation</t>
  </si>
  <si>
    <t>Net revenues</t>
  </si>
  <si>
    <t>Operating partner commissions</t>
  </si>
  <si>
    <t>Personnel costs</t>
  </si>
  <si>
    <t>Selling, general and administrative expenses</t>
  </si>
  <si>
    <t>Depreciation and amortization</t>
  </si>
  <si>
    <t>Transition and lease termination costs</t>
  </si>
  <si>
    <t>Change in fair value of contingent consideration</t>
  </si>
  <si>
    <t>Total operating expenses</t>
  </si>
  <si>
    <t>Income from operations</t>
  </si>
  <si>
    <t>Other income (expense):</t>
  </si>
  <si>
    <t>Interest income</t>
  </si>
  <si>
    <t>Interest expense</t>
  </si>
  <si>
    <t>Foreign currency transaction gains (losses)</t>
  </si>
  <si>
    <t>Other</t>
  </si>
  <si>
    <t>Total other expense</t>
  </si>
  <si>
    <t>Income before income taxes</t>
  </si>
  <si>
    <t>Income tax expense</t>
  </si>
  <si>
    <t>Net income</t>
  </si>
  <si>
    <t>Less: net income attributable to non-controlling interest</t>
  </si>
  <si>
    <t>Net income attributable to Radiant Logistics, Inc.</t>
  </si>
  <si>
    <t>Less: preferred stock dividends</t>
  </si>
  <si>
    <t>Net income allocable to common stockholders</t>
  </si>
  <si>
    <t>Other comprehensive income (loss):</t>
  </si>
  <si>
    <t>Foreign currency translation gain (loss)</t>
  </si>
  <si>
    <t>Comprehensive income</t>
  </si>
  <si>
    <t>Income per share allocable to common stockholders:</t>
  </si>
  <si>
    <t>Basic</t>
  </si>
  <si>
    <t>Diluted</t>
  </si>
  <si>
    <t>Weighted average common shares outstanding:</t>
  </si>
  <si>
    <t>Consolidated Statements of Changes in Equity - USD ($) $ in Thousands</t>
  </si>
  <si>
    <t>Total</t>
  </si>
  <si>
    <t>Preferred Stock</t>
  </si>
  <si>
    <t>Common Stock</t>
  </si>
  <si>
    <t>Additional Paid-in Capital</t>
  </si>
  <si>
    <t>Treasury Stock</t>
  </si>
  <si>
    <t>Deferred Compensation</t>
  </si>
  <si>
    <t>Retained Earnings</t>
  </si>
  <si>
    <t>Accumulated Other Comprehensive Income (Loss)</t>
  </si>
  <si>
    <t>Total Radiant Logistics, Inc. Stockholders' Equity</t>
  </si>
  <si>
    <t>Non-Controlling Interest</t>
  </si>
  <si>
    <t>Balance at Jun. 30, 2016</t>
  </si>
  <si>
    <t>Balance, shares at Jun. 30, 2016</t>
  </si>
  <si>
    <t>Issuance of common stock to former shareholders of acquired businesses</t>
  </si>
  <si>
    <t>Issuance of common stock to former shareholders of acquired operations, shares</t>
  </si>
  <si>
    <t>Repurchase of common stock</t>
  </si>
  <si>
    <t>Repurchase of common stock, shares</t>
  </si>
  <si>
    <t>Share-based compensation</t>
  </si>
  <si>
    <t>Amortization of deferred compensation</t>
  </si>
  <si>
    <t>Issuance of common stock upon exercise of stock options</t>
  </si>
  <si>
    <t>Preferred dividends paid</t>
  </si>
  <si>
    <t>Distribution to non-controlling interest</t>
  </si>
  <si>
    <t>Other comprehensive income (loss)</t>
  </si>
  <si>
    <t>Balance at Jun. 30, 2017</t>
  </si>
  <si>
    <t>Balance, shares at Jun. 30, 2017</t>
  </si>
  <si>
    <t>Balance at Jun. 30, 2018</t>
  </si>
  <si>
    <t>Balance, shares at Jun. 30, 2018</t>
  </si>
  <si>
    <t>Consolidated Statements of Cash Flows - USD ($) $ in Thousands</t>
  </si>
  <si>
    <t>OPERATING ACTIVITIES:</t>
  </si>
  <si>
    <t>ADJUSTMENTS TO RECONCILE NET INCOME TO NET CASH PROVIDED BY OPERATING ACTIVITIES</t>
  </si>
  <si>
    <t>share-based compensation</t>
  </si>
  <si>
    <t>amortization of intangible assets</t>
  </si>
  <si>
    <t>depreciation and amortization of technology and equipment</t>
  </si>
  <si>
    <t>deferred income tax benefit</t>
  </si>
  <si>
    <t>amortization of debt issuance costs</t>
  </si>
  <si>
    <t>transition and lease termination costs</t>
  </si>
  <si>
    <t>loss (gain) on disposal of technology and equipment</t>
  </si>
  <si>
    <t>change in (recovery of) allowance for doubtful accounts</t>
  </si>
  <si>
    <t>CHANGES IN OPERATING ASSETS AND LIABILITIES:</t>
  </si>
  <si>
    <t>accounts receivable</t>
  </si>
  <si>
    <t>income tax receivable</t>
  </si>
  <si>
    <t>prepaid expenses, deposits and other assets</t>
  </si>
  <si>
    <t>accounts payable</t>
  </si>
  <si>
    <t>operating partner commissions payable</t>
  </si>
  <si>
    <t>other liabilities</t>
  </si>
  <si>
    <t>deferred rent liability</t>
  </si>
  <si>
    <t>payment of contingent consideration</t>
  </si>
  <si>
    <t>transition and lease termination liability</t>
  </si>
  <si>
    <t>Net cash provided by operating activities</t>
  </si>
  <si>
    <t>INVESTING ACTIVITIES:</t>
  </si>
  <si>
    <t>Payments to acquire businesses</t>
  </si>
  <si>
    <t>Purchases of technology and equipment</t>
  </si>
  <si>
    <t>Proceeds from sale of technology and equipment</t>
  </si>
  <si>
    <t>Payments to former shareholders of acquired businesses</t>
  </si>
  <si>
    <t>Net cash used for investing activities</t>
  </si>
  <si>
    <t>FINANCING ACTIVITIES:</t>
  </si>
  <si>
    <t>Proceeds from credit facility, net</t>
  </si>
  <si>
    <t>Proceeds from notes payable</t>
  </si>
  <si>
    <t>Payments of debt issuance costs</t>
  </si>
  <si>
    <t>Repayments of notes payable</t>
  </si>
  <si>
    <t>Repurchases of common stock</t>
  </si>
  <si>
    <t>Payments of contingent consideration</t>
  </si>
  <si>
    <t>Payments of preferred stock dividends</t>
  </si>
  <si>
    <t>Payments of employee tax withholdings related to cashless exercise of stock op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 - USD ($) $ in Thousands</t>
  </si>
  <si>
    <t>1 Months Ended</t>
  </si>
  <si>
    <t>Nov. 30, 2017</t>
  </si>
  <si>
    <t>Sep. 30, 2017</t>
  </si>
  <si>
    <t>Issuance of common stock to former shareholders of acquired operations</t>
  </si>
  <si>
    <t>Refrigerated trailers financed through capital lease</t>
  </si>
  <si>
    <t>Issuance price per share</t>
  </si>
  <si>
    <t>Dedicated Logistics Technologies, Inc.</t>
  </si>
  <si>
    <t>Dedicated Logistics Technologies, Inc. | Common Stock</t>
  </si>
  <si>
    <t>Dedicated Logistics Technologies, Inc. | Additional Paid-in Capital</t>
  </si>
  <si>
    <t>Phoenix Cartage and Air Freight LLC</t>
  </si>
  <si>
    <t>Phoenix Cartage and Air Freight LLC | Common Stock</t>
  </si>
  <si>
    <t>Phoenix Cartage and Air Freight LLC | Additional Paid-in Capital</t>
  </si>
  <si>
    <t>Sandifer-Valley Transportation &amp; Logistics, Ltd.</t>
  </si>
  <si>
    <t>Sandifer-Valley Transportation &amp; Logistics, Ltd. | Common Stock</t>
  </si>
  <si>
    <t>Sandifer-Valley Transportation &amp; Logistics, Ltd. | Additional Paid-in Capital</t>
  </si>
  <si>
    <t>Organization and Nature of Operations</t>
  </si>
  <si>
    <t>Accounting Policies [Abstract]</t>
  </si>
  <si>
    <t xml:space="preserve">NOTE 1 – ORGANIZATION AND NATURE OF OPERATIONS Radiant Logistics, Inc. and its consolidated subsidiaries (the “Company”) operates as a third-party logistics company, providing multi-modal transportation and logistics services primarily to customers based in the United States and Canada. The Company services a large and diversified account base which it supports from an extensive multi-brand network of over 100 operating locations (including 20 Company-owned offices) across North America as well as an integrated international service partner network located in other key markets around the globe. As a third-party logistics company, the Company has a carrier network of approximately 10,000 asset-based transportation companies, including motor carriers, railroads, airlines and ocean lines. The Company believes shippers value its services because it is able to objectively arrange the most efficient and cost-effective means, type and provider of transportation service since it is not influenced by the ownership of transportation assets. In addition, the Company’s minimal investment in physical assets affords it the opportunity for a higher return on invested capital and net cash flows than the Company’s asset-based competitors.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supply chain services, including order fulfillment, inventory management, warehouse and distribution services (collectively, “MM&amp;D” services), and customs brokerage services to complement its core transportation service offering. The Company expects to grow its business organically and by completing acquisitions of other companies with complementary geographical and logistics service offerings. The Company’s organic growth strategy will continue to focus on strengthening existing and expanding new customer relationships leveraging the benefit of the Company’s truck brokerage and intermodal service offerings, while continuing its efforts on the organic build-out of the Company’s network of strategic operating partner locations. In addition, as the Company continues to grow and scale its business, the Company believes that it is creating density in its trade lanes which creates opportunities for the Company to more efficiently source and manage its transportation capacity. In addition to its focus on organic growth, the Company will continue to search for acquisition candidates that bring critical mass from a geographic and purchasing power standpoint, along with providing complementary service offerings to the current platform. As the Company continues to grow and scale its business, it also remains focused on leveraging its back-office infrastructure and technology systems to drive productivity improvement across the organization. </t>
  </si>
  <si>
    <t>Summary of Significant Accounting Policies</t>
  </si>
  <si>
    <t>NOTE 2 – SUMMARY OF SIGNIFICANT ACCOUNTING POLICIES
a)
Principles of Consolidation The consolidated financial statements include the accounts of Radiant Logistics, Inc. and its wholly-owned subsidiaries as well as a single variable interest entity, Radiant Logistics Partners, LLC (“RLP”), which is 40% owned by Radiant Global Logistics, Inc (“RGL”), a wholly-owned subsidiary, and 60% owned by Radiant Capital Partners, LLC (“RCP”, see Note 9), an entity owned by the Company’s Chief Executive Officer. All significant intercompany balances and transactions have been eliminated. All dollars in the consolidated financial statements are stated in thousands, except share and per share amounts. Non-controlling interest in the consolidated balance sheets represents the minority stockholders’ proportionate share of equity in such subsidiary. Consolidated net income (loss) is allocated to the Company and non-controlling interest (minority stockholder) in proportion to their percentage ownership.
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Due to the inherent uncertainty involved in making estimates, actual results reported in future periods may be based upon amounts that could differ from these estimates.
c)
Cash and Cash Equivalents The Company considers all highly liquid investments with original maturities of three months or less to be cash equivalents. The Company maintains its cash in bank deposit accounts that, at times, may exceed federally-insured limits. The Company has not experienced any losses in such accounts.
d)
Accounts Receivable The Company’s receivables are recorded when billed and represent claims against third-parties that will be settled in cash. This includes amounts owed by third 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s, historical experience and knowledge of specific customers. The Company derives a substantial portion of its revenue through independently-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If the strategic operating partners customers don’t remit funds timel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is reserve account. In these circumstances, a deficit bad debt reserve account is recognized as a receivable in the Company’s financial statements. Some strategic operating partners are not required to establish a bad debt reserve; however, they are still responsible to make up deficits and the Company may withhold all or a portion of future commissions payable to the strategic operating partner in satisfaction of any deficit balance. Currently, a number of the Company’s strategic operating partners have a deficit balance in their bad debt reserve account.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 and includes such amounts in the allowance for doubtful accounts as considered necessary.
e)
Technology and Equipment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charged to expense as incurred. Major renewals and improvements are capitalized.
f)
Goodwill Goodwill represents the excess acquisition cost of an acquired entity over the estimated fair values assigned to the net tangible and identifiable intangible assets acquired. The Company typically performs its annual goodwill impairment test effective as of April 1 of each year or more frequently if facts or circumstances indicate that the carrying amount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June 30, 2018, management believes there are no indications of impairment.
g)
Long-Lived Assets Long-lived assets, such as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Management has performed a review of all long-lived assets and has determined no impairment of the respective carrying value has occurred as of June 30, 2018. Intangible assets consist of customer related intangible assets, trade names and trademarks, and non-compete agreements arising from the Company’s acquisitions. Customer related intangible assets are amortized using the straight-line method over a period of up to 10 years, trademarks and trade names are amortized using the straight-line method over 15 years, and non-compete agreements are amortized using the straight-line method over the term of the underlying agreements.
h)
Business Combinations The Company accounts for business acquisitions using the acquisition method as required by FASB ASC Topic 805, Business Combinations The fair values of intangible assets are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comprehensive income. Amounts are generally due annually on November 1 st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
i)
Defined Contribution Savings Plans The Company has an employee savings plan under which the Company provides safe harbor matching contributions. For the years ended June 30, 2018, and 2017, the Company’s contributions under the plan were $862 and $764, respectively.
j)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k)
Revenue Recognition and Purchased Transportation Costs As a non-asset based carrier, the Company generall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 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 All other revenue, including revenue from other value-added services including brokerage services, warehousing and fulfillment services, is recognized upon completion of the service. 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 Based on the facts surrounding shipments the Company records revenue on a gross basis in accordance with GAAP.
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m)
Basic and Diluted Income Per Common Share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n)
Foreign Currency Translation For the Company’s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as accumulated other comprehensive (loss) income. Gains and losses on transactions of monetary items denominated in a foreign currency are recognized in other income (expense) in the consolidated statements of comprehensive income.
o)
Reclassifications of Previously Issued Financial Statements Certain amounts for prior periods have been reclassified in the consolidated financial statements to conform to the current year presentation.
p)
Recently Issued Accounting Guidance In May 2014, the Financial Accounting Standards Board (“FASB”) issued Accounting Standards Update (“ASU”) 2014-09, Revenue from Contracts with Customers (“Topic 606”) On July 1, 2018, the Company adopted Topic 606 using the modified retrospective method applied to those contracts that were not complete as of July 1, 2018 and will record an after-tax adjustment of approximately $400 to decrease retained earnings at the date of adoption. The Company has been reviewing and evaluating its existing customer contracts. Under the new guidance, revenue from transportation services will be recognized over time as control is transferred to the customer. Revenue from warehousing and fulfillment services will continue to be recognized as the promised services are transferred to the customer. The Company has also evaluated whether it acts as a principal or agent with regard to its promise to transfer transportation services and does not expect its current presentation of revenue and related costs from transportation services reflected on a gross basis to change. The Company is finalizing the impact of Topic 606 on the disclosures in the notes to the consolidated financial statements and expects the disclosures to be enhanced. The Company continues to develop and implement changes to its accounting policies, practices, and controls to support the new guidance. In February 2016, the FASB issued ASU 2016-02, Leases In October 2016, the FASB issued ASU 2016-16, Income Taxes
q)
Recently Adopted Accounting Guidance In the prior fiscal year, the Company adopted ASU 2016-09, Stock Compensation Statement of Cash Flows Intangibles—Goodwill and Other</t>
  </si>
  <si>
    <t>Earnings Per Share</t>
  </si>
  <si>
    <t>Earnings Per Share [Abstract]</t>
  </si>
  <si>
    <t>NOTE 3 – EARNINGS PER SHARE The following sets forth the computations of basic and diluted income per share as follows:
(In thousands, except share data)
Year Ended June 30,
2018
2017
Numerator:
Net income attributable to Radiant Logistics, Inc.
$
10,188
$
4,862
Less: preferred stock dividends
(2,046
)
(2,046
)
Net income allocable to common stockholders
$
8,142
$
2,816
Denominator:
Weighted average common shares outstanding, basic
49,239,870
48,840,797
Dilutive effect of share-based awards
1,394,801
1,152,798
Weighted average common shares outstanding, diluted
50,634,671
49,993,595
Potentially dilutive common shares excluded
1,260,588
1,592,897</t>
  </si>
  <si>
    <t>Business Acquisitions</t>
  </si>
  <si>
    <t>Business Combinations [Abstract]</t>
  </si>
  <si>
    <t>NOTE 4 – BUSINESS ACQUISITIONS The results of operations for acquired businesses, described below, are included in the Company’s consolidated financial statements from their respective acquisition dates. Fiscal Year 2018 Acquisitions On September 1, 2017, the Company, through a wholly-owned subsidiary, acquired the operations and assets of Sandifer-Valley Transportation &amp; Logistics, Ltd., a Texas based company providing a full range of domestic and international cross-border services with Mexico. The purchase price has been structured with a portion of the expected purchase price payable as contingent consideration in subsequent periods based on future performance of the acquired operation. There is no maximum to the contingent consideration payable. Fiscal Year 2017 Acquisitions On April 1, 2017, the Company, through a wholly-owned subsidiary, acquired Lomas Logistics (“Lomas”), a division of L.V. Lomas Limited. Lomas operates as a third-party logistics provider serving companies across a range of industries including consumer goods, healthcare, food, chemicals and technology and operates from locations in Ontario and British Columbia, Canada. The Lomas acquisition was financed with proceeds from the Integrated Private Debt Fund V LP loan (Note 7). On June 1, 2017 the Company, through a wholly-owned subsidiary acquired the assets and operations of its strategic operating partner Dedicated Logistics Technologies, Inc. (“DLT”), a Newark, New Jersey based company. DLT is expected to transition to the Radiant brand and will combine with existing Company-owned operations in Newark while maintaining separate facilities in Los Angeles, California. The Company recorded non-recurring transition and lease termination costs of $107 for the year ended June 30, 2018 associated with the facility consolidation of the former Radiant Newark facility to the DLT location. The DLT acquisition was financed with proceeds from the Company’s Credit Facility (Note 7). The purchase price has been structured with a portion of the expected purchase price payable as contingent consideration in subsequent periods based on future performance of the acquired operation. The maximum contingent consideration payable is $7,500. The fair value of the contingent consideration was estimated using future projected earnings relative to the corresponding future earn-out payments. To calculate fair value, the future earn-out payments were then discounted using Level 3 inputs. The Company believes the rate used to discount the earn-out payments reflect market participant assumptions. The acquisition date fair value of the consideration transferred for the acquisitions, as adjusted for the measurement period adjustment, consisted of the following:
(In thousands)
Cash, net of cash acquired
$
11,515
Common stock (84,735 restricted shares)
500
Working capital and other holdbacks
750
Contingent consideration, at fair value
2,000
$
14,765
The purchase price allocation for the acquisitions, as adjusted for the measurement period adjustment, is as follows:
(In thousands)
Technology and equipment
$
1,810
Other assets
295
Intangible assets
10,408
Other liabilities
(31
)
Total identifiable net assets
12,482
Goodwill
2,283
$
14,765
Intangible assets that were acquired and their respective useful lives, as adjusted for the measurement period adjustment, are as follows:
(In thousands)
Amount
Useful Life
Customer related
$
9,400
7 - 10 years
Trade names and trademarks
908
1 - 10 years
Covenants not to compete
100
5 years
$
10,408
In December 2017, the Company obtained additional information during the measurement period that existed from the acquisition date resulting in a measurement period adjustment for DLT to the preliminary amounts recognized. The Company recorded a decrease to intangible assets of $900, a decrease to contingent consideration of $2,500, and a corresponding decrease to goodwill of $1,600. The change in amortization expense related to the prior period of less than $100 was recorded in the year ended June 30, 2018. The fair values of the intangible assets we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recorded is expected to be deductible for income tax purposes over a period of 15 years. The pro forma results of operations have not been presented because the effect of these above-mentioned acquisitions was not material to the consolidated financial statements.</t>
  </si>
  <si>
    <t>Technology and Equipment</t>
  </si>
  <si>
    <t>Property Plant And Equipment [Abstract]</t>
  </si>
  <si>
    <t>NOTE 5 – TECHNOLOGY AND EQUIPMENT
(In thousands)
June 30,
Useful Life
2018
2017
Computer software
3 - 5 years
$
15,842
$
12,848
Trailers and related equipment
3 - 15 years
6,362
4,682
Office and warehouse equipment
3 - 15 years
3,205
2,005
Leasehold improvements
(1)
3,155
2,363
Computer equipment
3 - 15 years
2,210
1,745
Furniture and fixtures
3 - 15 years
919
788
31,693
24,431
Less: accumulated depreciation and amortization
(13,127
)
(9,204
)
$
18,566
$
15,227
(1)
The cost is amortized over the shorter of the lease term or useful life. Depreciation and amortization expense related to technology and equipment was $4,490 and $3,837 for the years ended June 30, 2018, and 2017, respectively. Computer software includes approximately $1,168 and $4,021 of software currently in development as of June 30, 2018 and 2017, respectively. In April 2018, the Company entered into a capital lease obligation (Note 7) for the purchase of refrigerated trailers. Trailers and related equipment includes costs of approximately $2,286 related to the refrigerated trailers that will be placed in service in fiscal year 2019.</t>
  </si>
  <si>
    <t>Goodwill and Other Intangible Assets</t>
  </si>
  <si>
    <t>Goodwill And Intangible Assets Disclosure [Abstract]</t>
  </si>
  <si>
    <t>NOTE 6 – GOODWILL AND OTHER INTANGIBLE ASSETS Goodwill The table below reflects the changes in the carrying amounts of goodwill for the years ending June 30:
(In thousands)
June 30,
2018
2017
Balance, beginning of year
$
66,779
$
62,888
Acquisitions
218
3,891
Measurement period adjustment (Note 4)
(1,608
)
—
Balance, end of year
$
65,389
$
66,779
Other Intangible Assets Other intangible assets consist of the following:
(In thousands)
June 30, 2018
Weighted Average Amortization Period
Gross Carrying Amount
Accumulated Amortization
Net Carrying Amount
Customer related
6.1 years
$
96,515
$
(43,140
)
$
53,375
Trade names and trademarks
11.6 years
14,977
(3,236
)
11,741
Covenants not to compete
1.7 years
875
(727
)
148
$
112,367
$
(47,103
)
$
65,264
(In thousands)
June 30, 2017
Weighted Average Amortization Period
Gross Carrying Amount
Accumulated Amortization
Net Carrying Amount
Customer related
7.2 years
$
96,106
$
(34,438
)
$
61,668
Trade names and trademarks
11.2 years
14,977
(2,125
)
12,852
Covenants not to compete
2.4 years
850
(641
)
209
$
111,933
$
(37,204
)
$
74,729
Amortization expense amounted to $9,899 and $8,512 for the years ended June 30, 2018, and 2017, respectively. Future amortization expense for each of the next five fiscal years ending June 30 are as follows:
(In thousands)
2019
$
9,859
2020
9,616
2021
9,395
2022
8,841
2023
8,363</t>
  </si>
  <si>
    <t>Notes Payable</t>
  </si>
  <si>
    <t>Debt Disclosure [Abstract]</t>
  </si>
  <si>
    <t xml:space="preserve">NOTE 7 – NOTES PAYABLE Notes payable consist of the following:
(In thousands)
June 30, 2018
2018
2017
Senior Credit Facility
$
21,537
$
13,780
Senior Secured Loans
23,965
27,514
Other debt
2,286
149
Unamortized debt issuance costs
(865
)
(1,021
)
Total notes payable
46,923
40,422
Less: current portion
(3,726
)
(3,382
)
Total notes payable, net of current portion
$
43,197
$
37,040
Future maturities of notes payable for each of the next five fiscal years ending June 30 and thereafter are as follows:
(In thousands)
2019
$
3,726
2020
3,973
2021
4,238
2022
26,058
2023
4,823
Thereafter
4,970
$
47,788
Senior Credit Facility The Company has a $75,000 Senior Credit Facility with Bank of America, N.A. (the “Lender”) on its own behalf and as agent to the other lenders named therein, currently consisting of the Bank of Montreal (as the initial member of the syndicate under such loan), pursuant to a Second Amendment to Amended and Restated Loan and Security Agreement. The Senior Credit Facility includes a $3,500 sublimit to support letters of credit and matures July 14, 2022. Borrowings accrue interest based on the Company’s average daily availability at the Lender’s base rate plus 0.25% to 0.75% or LIBOR plus 1.25% to 1.75%. The Credit Facility provides for advances of up to 85% of the eligible Canadian and domestic accounts receivable, 75% of eligible accrued but unbilled domestic receivables and eligible foreign accounts receivable, all of which are subject to certain sub-limits, reserves and reductions. collateralized by a first-priority security interest in all of the assets of the U.S. co-borrowers, a first-priority security interest in all of the accounts receivable and associated assets of the Canadian co-borrowers (the “Canadian A/R Assets”) and a second-priority security interest on the other assets of the Canadian borrowers. Borrowings are available to fund future acquisitions, capital expenditures, repurchase of Company stock or for other corporate purposes. The terms of the Senior Credit Facility are subject to customary financial and operational covenants, including covenants that may limit or restrict the ability to, among other things, borrow under the Senior Credit Facility, incur indebtedness from other lenders, and make acquisitions. As of June 30, 2018, the Company was in compliance with all of its covenants. As of June 30, 2018, based on available collateral and outstanding letter of credit commitments, there was $51,600 available for borrowing under the Senior Credit Facility. Senior Secured Loans In connection with the Company’s acquisition of Wheels International Inc. (“Wheels”), Wheels obtained a CAD$29,000 senior secured Canadian term loan from Integrated Private Debt Fund IV LP (“IPD IV”) pursuant to a CAD$29,000,000 Credit Facilities Loan Agreement. The Company and its U.S. and Canadian subsidiaries are guarantors of the Wheels obligations thereunder. The loan matures on April 1, 2024 and accrues interest at a fixed rate of 6.65% per annum. The Company is required to maintain five months interest in a debt service reserve account to be controlled by IPD IV. The amount of approximately $600 is recorded as deposits and other assets in the accompanying consolidated financial statements. The Company made interest-only payments for the first 12 months followed by monthly principal and interest payments of CAD$390 that will be paid through maturity. In connection with the Company’s acquisition of Lomas, Wheels obtained a CAD$10,000 senior secured Canadian term loan from Integrated Private Debt Fund V LP pursuant to a CAD$10,000,000 Credit Facilities Loan Agreement. The Company and its U.S. and Canadian subsidiaries are guarantors of the Wheels obligations thereunder. The loan matures on June 1, 2024 and accrues interest at a fixed rate of 6.65% per annum. The loan repayment consists of monthly principal and interest payments of CAD$149. The loans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the maturity date, and (ii) the face value of the principal amount being prepaid. The loans are collateralized by a (i) first-priority security interest in all of the assets of Wheels except the Canadian A/R Assets, (ii) a second-priority security interest in the Canadian A/R Assets, and (iii) a second-priority security interest on all of the Company’s assets. As of June 30, 2018, the Company was in compliance with all of its covenants. Capital Lease Facility In April 2018, the Company, through its wholly-owned subsidiary, entered into a lease financing agreement with Banc of America Leasing &amp; Capital, for the lease of up to 100 refrigerated trailers with the aggregate financing cost not to exceed $5,000 through December 31, 2018. As of June 30, 2018, the Company has financed approximately $2,300 of trailer equipment under the agreement. The term of the lease shall be 60 or 84 months from an agreed upon starting date and as lessee, the Company will be obligated to purchase the trailers at the end of the lease for a nominal amount. The transaction is subject to the execution of additional documentation, including, among other things, a master lease agreement, guarantor authorization and incumbency certificate, guaranty and progress payment agreement. </t>
  </si>
  <si>
    <t>Stockholders' Equity</t>
  </si>
  <si>
    <t>Equity [Abstract]</t>
  </si>
  <si>
    <t xml:space="preserve">NOTE 8 – STOCKHOLDERS’ EQUITY The Company is authorized to issue 5,000,000 shares of preferred stock, par value at $0.001 per share and 100,000,000 shares of common stock, $0.001 per share. Series A Preferred Stock The Company has 839,200 shares issued and outstanding of 9.75% Series A Cumulative Redeemable Perpetual Preferred Stock (“Series A Preferred Shares issued and outstanding”), which have a liquidation preference of $25.00 per share. Dividends on the Series A Preferred Shares are cumulative from the date of original issue and are payable on January 31, April 30, July 31 and October 31,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 If the Company fails to maintain the listing of the Series A Preferred Shares on the NYSE American or other exchange for 30 days or more, the per annum dividend rate will increase by an additional 2.0% per annum so long as the listing failure continues. The Series A Preferred Shares require the Company to maintain a Fixed Charge Coverage Ratio of at least 2.0. If the Company is not in compliance with this ratio, then it cannot pay any dividend on its common stock. As of June 30, 2018, the Company was in compliance with this ratio. 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 Holders of Series A Preferred Shares generally have no voting rights, except if the Company fails to pay dividends on the Series A Preferred Shares for six or more quarterly periods (whether consecutive or not). Under such circumstances, holders of Series A Preferred Shares will be entitled to vote to elect two additional directors to the Company’s board of directors, until all unpaid dividends have been paid or declared and set aside for payment. In addition, certain changes to the terms of the Series A Preferred Shares cannot be made without the affirmative vote of the holders of two-thirds of the outstanding Series A Preferred Shares, voting as a separate class. The Series A Preferred Shares are senior to the Company’s common stock with respect to dividends and distributions, including distributions upon liquidation, dissolution or winding up. The Series A Preferred Shares a re listed on the NYSE American under the symbol “RLGT-PA.” For the years ended June 30, 2018 and 2017, the Company’s board of directors declared and paid cash dividends to holders of Series A Preferred Shares in the amount of $2.4375 per share, totaling $2,046. Common Stock In January 2016, the Company’s board of directors authorized the repurchase of up to 5,000,000 shares of the Company’s common stock through December 31, 2016. Under this repurchase program, the Company purchased 91,798 shares of its common stock at an average cost of $2.75 per share for an aggregate cost of $253 for the year ended June 30, 2017. In March 2018, the Company’s board of directors authorized the repurchase of up to 5,000,000 shares of the Company’s common stock through December 31, 2019. There have been no purchases of common stock executed under the repurchase program through the date of this filing. </t>
  </si>
  <si>
    <t>Variable Interest Entity and Related Party Transactions</t>
  </si>
  <si>
    <t>Equity Method Investments And Joint Ventures [Abstract]</t>
  </si>
  <si>
    <t>NOTE 9 – VARIABLE INTEREST ENTITY AND RELATED PARTY TRANSACTIONS 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parties. 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consolidated in these consolidated financial statements. RLP recorded profits of $409 and $95 for the years ended June 30, 2018, and 2017, respectively. RCP’s distributable share was $245 and $57 for the years ended June 30, 2018, and 2017, respectively. The non-controlling interest recorded as a reduction of income in the consolidated statements of comprehensive income represents RCP’s distributive share. The following table summarizes the balance sheets of RLP:
(In thousands)
June 30,
2018
2017
ASSETS
Accounts receivable - Radiant Global Logistics, Inc.
$
245
$
94
$
245
$
94
LIABILITIES AND PARTNERS’ CAPITAL
Accrued expenses
$
8
$
6
Partners’ capital
237
88
$
245
$
94</t>
  </si>
  <si>
    <t>Fair Value Measurements</t>
  </si>
  <si>
    <t>Fair Value Disclosures [Abstract]</t>
  </si>
  <si>
    <t xml:space="preserve">NOTE 10 –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s models. Items Measured at Fair Value on a Recurring Basis The following table sets forth the Company’s financial liabilities measured at fair value on a recurring basis:
(In thousands)
Fair Value Measurements as of June 30, 2018
Level 3
Total
Contingent consideration
$
2,575
$
2,575
Fair Value Measurements as of June 30, 2017
Level 3
Total
Contingent consideration
$
9,920
$
9,920
The following table provides a reconciliation of the liabilities measured at fair value using significant unobservable inputs (Level 3):
(In thousands)
Contingent Consideration
Balance as of June 30, 2016
$
7,485
Increase related to accounting for acquisitions
4,500
Contingent consideration paid
(5,496
)
Change in fair value
3,431
Balance as of June 30, 2017
$
9,920
Increase related to accounting for acquisitions
225
Measurement period adjustment (Note 4)
(2,500
)
Contingent consideration paid
(3,894
)
Change in fair value
(1,176
)
Balance as of June 30, 2018
$
2,575
The Company has contingent obligations to transfer cash payments and equity shares to former shareholders of acquired operations in conjunction with certain acquisitions if specified operating results and financial objectives are met over the next four fiscal years. Contingent consideration is measured quarterly at fair value, and any change in the fair value of the contingent liability is included in the consolidated statements of comprehensive income. The Company recorded a decrease to contingent consideration of $1,176, and an increase of $3,431 for the years ended June 30, 2018, and 2017, respectively. The change in the current period is principally attributable to a net decrease in management’s estimates of future earn-out payments through the remainder of its earn-out periods, whereas the change in the prior period is principally attributable to a net increase in management’s estimates of future earn-out payment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9,885 through earn-out periods measured through August 2021, although there are no maximums on certain earn-out payments. Contingent consideration is net of advances of earnout payments of $530, includes approximately $1,100 that was earned during fiscal year 2018 and is payable November 2018. Fair Value of Financial Instruments The carrying values of the Company’s cash, receivables, accounts payable, commissions payable, accrued expenses, and the income tax receivable approximate the fair values due to the relatively short maturities of these instruments. The carrying value of the Company’s credit facility, notes payable and other long-term liabilities would not differ significantly from fair value (based on Level 2 inputs) if recalculated based on current interest rates. </t>
  </si>
  <si>
    <t>Income Taxes</t>
  </si>
  <si>
    <t>Income Tax Disclosure [Abstract]</t>
  </si>
  <si>
    <t>NOTE 11 – INCOME TAXES The Tax Cuts and Jobs Act (the “Act”) was enacted on December 22, 2017. The Act contains many significant changes to the U.S. federal income tax laws. The primary impact of the Act in fiscal year 2018 is a reduction of the federal statutory tax rate from 35% to 28.1% (average rate of 35% for the first half of fiscal year 2018 and 21% for the second half of fiscal year 2018, consistent with Internal Revenue Code Section 15). Additionally, the Act requires companies to pay a one-time transition tax on earnings of certain foreign subsidiaries that were previously tax deferred and creates a new tax on certain foreign-sourced earnings. As of June 30, 2018, the Company has not completed its accounting for the tax effects of enactment of the Act, and it expects this review to be completed with the completion of the annual U.S. tax return; however, the Company has made a reasonable estimate of the effects on existing deferred tax balances and the one-time transition tax. The deferred income tax benefit includes a provisional benefit of $2,378 recognized for those items which the Company could determine a reasonable estimate from the remeasurement of federal deferred tax liabilities resulting from the permanent reduction in the U.S. statutory corporate tax rate from 35% to 21%. The estimated amount of the one-time transition tax is expected to be insignificant due to the Company’s controlled foreign companies’ negative earnings and profits. The final impact of the Act may differ due to and among other things, changes in interpretations, assumptions made, the issuance of additional guidance, and actions the Company may take as a result of the Act. The significant components of income tax expense (benefit) are as follows:
(In thousands)
Year ended June 30,
2018
2017
Current:
Federal
$
2,131
$
4,299
State
40
879
Foreign
101
202
Total current
2,272
5,380
Deferred:
Federal
(2,420
)
(1,876
)
State
(196
)
(205
)
Foreign
417
374
Total deferred
(2,199
)
(1,707
)
Total income tax expense
$
73
$
3,673
The following table reconciles income taxes based on the U.S. statutory tax rate to the Company’s income tax expense:
(In thousands)
Year ended June 30,
2018
2017
Income tax expense at U.S. statutory rate
$
2,759
$
2,962
Change in tax law
(2,378
)
—
Permanent differences
98
77
State income taxes, net of federal benefit
(113
)
453
Foreign income taxes
(212
)
31
Contingent consideration
—
(2
)
Uncertain tax positions
—
(15
)
Other, net
(81
)
167
Total income tax expense
$
73
$
3,673
Significant components of deferred tax assets and liabilities are as follows:
(In thousands)
June 30,
2018
2017
Deferred tax assets (liabilities):
Allowance for doubtful accounts
$
360
$
594
Accruals
315
840
Share-based compensation
948
1,181
Technology and equipment basis differences
(3,167
)
(3,436
)
Goodwill deductible for tax purposes
(416
)
(367
)
Intangible assets
(8,221
)
(12,192
)
Deferred rent
78
162
Net operating loss carry-forward
896
1,691
Other, net
542
701
Net deferred tax liabilities
$
(8,665
)
$
(10,826
) The Company’s effective tax rate for the year ended June 30, 2018 is lower than the U.S. federal statutory rate primarily due to the provisional deferred income tax benefit resulting from the remeasurement of federal deferred tax liabilities due to the Act, as well as state and foreign income taxes. The Company’s effective tax rate for the year ended June 30, 2017 is higher than the U.S. federal statutory rate primarily due to state income taxes and tax expense on the adjustment of ending deferred tax assets for the U.S. margin tax bracket rate. The Company does not have any uncertain tax positions and has a federal net operating loss carryover of approximately $2,121 due to expire primarily through the 2027 fiscal year and a foreign net operating loss carryover of approximately $1,647 due to expire through the 2038 fiscal year. The Company and its wholly-owned U.S. subsidiaries file a consolidated Federal income tax return. The Company also files unitary or separate returns in various state, local and non-U.S. jurisdictions based on state, local and non-U.S. filing requirements. Tax years that remain subject to examination by U.S. authorities are the years ended June 30, 2015 through June 30, 2018. Tax years that remain subject to examination by state authorities are the years ended June 30, 2014 through June 30, 2018. Tax years that remain subject to examination by non-U.S. authorities are the periods ended December 31, 2014 through June 30, 2018. Occasionally acquired entities have tax years that differ from the Company and are still open under the relevant statute of limitations and therefore are subject to potential adjustment. The Company’s Canadian Subsidiary, Wheels International, Inc., is currently under examination by the Canada Revenue Agency for the year 2015. The amount of potential exposure, if any, is unknown and there is no reason to believe the Company should record a reserve.</t>
  </si>
  <si>
    <t>Share-Based Compensation</t>
  </si>
  <si>
    <t>Disclosure Of Compensation Related Costs Sharebased Payments [Abstract]</t>
  </si>
  <si>
    <t>NOTE 12 – SHARE-BASED COMPENSATION The Company has two stock-based plans: the 2005 Stock Incentive Plan and the 2012 Stock Option and Performance Award Plan. Each plan authorizes the granting of up to 5,000,000 shares of the Company’s common stock. The plans provide for the grant of stock options, stock appreciation rights, shares of restricted stock, restricted stock units, performance shares and performance units. Restricted stock awards and units are equivalent to one share of common stock and generally vest after three years. The Company does not plan to make additional grants under the 2005 Stock Incentive Plan. Restricted Stock Awards The Company granted restricted stock awards to certain employees in August 2012. The shares were restricted in transferability for a term of up to five years and are forfeited in the event the employee terminates employment prior to the lapse of the restriction and generally vest ratably over a five-year period. The Company began granting restricted stock units to certain employees in October 2016. During the years ended June 30, 2018, and 2017, the Company recognized share-based compensation expense related to stock awards of $550 and $170, respectively. As of June 30, 2018, the Company had approximately $1,186 of total unrecognized share-based compensation costs related to unvested stock awards which is expected to be recognized over a weighted average period of 1.98 years. The following table summarizes stock award activity under the plans:
Number of Units
Weighted Average Fair Value
Unvested balance as of June 30, 2017
258,636
$
2.86
Granted
251,151
4.97
Forfeited
(18,958
)
4.44
Unvested balance as of June 30, 2018
490,829
$
3.88
Stock Options Stock options are granted at exercise prices equal to the fair value of the common stock at the date of the grant and have a term of 10 years. Generally, grants under each plan vest 20% annually over a five-year period from the date of grant. For the years ended June 30, 2018, and 2017, the Company recognized share-based compensation expense related to stock options of $964 and $1,134, respectively. As of June 30, 2018, the Company had approximately $1,529 of total unrecognized share-based compensation costs relating to unvested stock options which is expected to be recognized over a weighted average period of 2.08 years. The following table summarizes stock option activity under the plans:
Number of Shares
Weighted Average Exercise Price
Weighted Average Remaining Contractual (Years)
Aggregate Intrinsic Value (in thousands)
Outstanding as of June 30, 2017
3,351,594
$
3.02
6.32
$
8,035
Exercised
(454,374
)
1.70
—
1,299
Forfeited
(101,632
)
3.37
—
—
Outstanding as of June 30, 2018
2,795,588
$
3.22
5.60
$
2,815
Exercisable as of June 30, 2018
1,869,482
$
2.85
4.95
$
2,439
The following table summarizes outstanding and exercisable options by price range as of June 30, 2018:
Outstanding Options
Exercisable Options
Exercise Prices
Number of Shares
Weighted Average Exercise Price
Weighted Average Remaining Contractual Life (Years)
Aggregate Intrinsic Value (In thousands)
Number of Shares
Weighted Average Exercise Price
Weighted Average Remaining Contractual Life (Years)
Aggregate Intrinsic Value (In thousands)
$0.00 - $0.49
170,000
$
0.25
1.03
$
622
170,000
$
0.25
1.03
$
622
$0.50 - $0.99
14,449
0.60
2.29
48
14,449
0.60
2.29
48
$1.00 - $1.49
105,797
1.30
2.66
276
105,797
1.30
2.66
276
$1.50 - $1.99
291,084
1.88
4.84
592
271,084
1.87
4.82
552
$2.00 - $2.49
498,600
2.29
3.99
810
431,297
2.29
3.79
699
$2.50 - $2.99
90,000
2.75
5.67
104
70,000
2.75
5.67
81
$3.00 - $3.49
519,896
3.24
7.01
346
216,651
3.20
6.60
154
$3.50 - $3.99
275,000
3.88
6.81
17
131,000
3.88
6.78
7
$4.00 - $4.49
181,515
4.15
6.62
—
106,766
4.14
6.54
—
$4.50 - $4.99
290,495
4.59
6.84
—
162,241
4.58
6.71
—
$5.00 - $5.49
83,752
5.27
6.86
—
50,197
5.28
6.86
—
$5.50 - $5.99
200,000
5.63
6.76
—
120,000
5.63
6.76
—
$6.00 - $6.49
50,000
6.18
8.86
—
10,000
6.18
8.86
—
$6.50 - $6.99
25,000
6.77
7.08
—
10,000
6.77
7.08
—
2,795,588
$
3.22
5.60
$
2,815
1,869,482
$
2.85
4.95
$
2,439</t>
  </si>
  <si>
    <t>Commitments and Contingencies</t>
  </si>
  <si>
    <t>Commitments And Contingencies Disclosure [Abstract]</t>
  </si>
  <si>
    <t xml:space="preserve">NOTE 13 – COMMITMENTS AND CONTINGENCIES Legal Proceedings The Company is involved in various claims and legal actions arising in the ordinary course of business. In many claims and actions, it is inherently difficult to determine whether any loss is probable or even reasonably possible or to estimate the size or range of the possible loss. Accordingly, an adverse outcome from such proceedings could have a material adverse effect on the Company’s consolidated financial position, results of operations or liquidity. Legal expenses are expensed as incurred. A summary of potential material proceedings and litigation is as follows. Ingrid Barahona v. Accountabilities, Inc. d/b/a/ Accountabilities Staffing, Inc., Radiant Global Logistics, Inc. and DBA Distribution Services, Inc. (Ingrid Barahona California Class Action) On October 25, 2013, plaintiff Ingrid Barahona filed a purported class action lawsuit in the Superior Court of the State of California against RGL, DBA Distribution Services, Inc. (“DBA”, a wholly-owned subsidiary), and two third-party staffing companies (collectively, the “Staffing Defendants”) with whom Radiant and DBA contracted for temporary employees. In the lawsuit, Ms. Barahona, on behalf of herself and the putative class, seeks damages and penalties under California law, plus interest, attorneys’ fees, and costs, along with equitable remedies, alleging that she and the putative class were the subject of unfair and unlawful business practices, including certain wage and hour violations relating to, among others, failure to provide meal and rest periods, failure to pay minimum wages and overtime, and failure to reimburse employees for work-related expenses. Ms. Barahona alleges that she was jointly employed by the staffing companies and Radiant and DBA. Radiant and DBA deny Ms. Barahona’s allegations in their entirety, deny that they are liable to Ms. Barahona or the putative class members in any way, and are vigorously defending against these allegations based upon a preliminary evaluation of applicable records and legal standards. However, if Ms. Barahona were to prevail on her allegations on all claims against the Company, the Company could be liable for uninsured damages in an amount that, while not significant when evaluated against either the Company’s assets or current and expected level of annual earnings, could be material when judged against the Company’s earnings in the particular quarter in which any such damages arose, if at all. The case remains involved in various procedural matters, including motions, discovery requests, status conferences, and mediations that to date have not led to settlement or resolution of the claims. At this time, the Company is unable to express an opinion as to the likely outcome of the matter. Radiant Global Logistics, Inc. v. Border Express Services, Ltd., Kenneth Drummond and Maureen Drummond In June 2018, the Company obtained a civil judgment against its former British Columbia strategic operating partner, for approximately $1,400 of amounts owed under the parties’ Transportation Services Agreement (the “Agreement”) for unpaid freight shipments. The Company has filed further lawsuits to enforce its judgement for collection and to assert rights under a personal guaranty against the judgment debtors. The unpaid amounts represented by the civil judgment are included as accounts receivable in the consolidated balance sheets as of June 30, 2018, net of an allowance for doubtful accounts of approximately $600. Commitments The Company has operating lease commitments for equipment rentals, office space, and warehouse space under non-cancelable operating leases expiring at various dates through January 2024. Rent expense is recognized on a straight-line basis over the term of the lease. Minimum future lease payments (excluding the lease payments included in the transition and lease termination liability) under these non-cancelable operating leases for each of the next five fiscal years ending June 30 and thereafter are as follows:
(In thousands)
2019
$
8,545
2020
8,077
2021
6,857
2022
4,332
2023
738
Thereafter
17
Total minimum lease payments
$
28,566
Rent expense amounted to $8,978 and $5,342 for the years ended June 30, 2018, and 2017, respectively. Transition and Lease Termination Costs Lease termination costs consist of expenses related to future rent payments for which the Company no longer intends to receive any economic benefit. A liability is recorded when the Company ceases to use leased space. Lease termination costs are calculated as the present value of lease payments, net of expected sublease income, and the loss on disposition of assets. Lease termination costs consist of consolidation of facilities that occurred in Toronto, and in Newark, New Jersey. In 2015, following the acquisition of Service by Air, Inc, the Company identified non-recurring personnel costs expected to be eliminated in connection with the winding down of their historical back-office operations. Additionally, the Company expensed the expected amount of retention bonuses over the requisite service period. Additional retention costs are not expected. The transition and lease termination liability consist of the following:
(In thousands)
Lease Costs
Retention and Severance Costs
Non-recurring Personnel Costs
Total
Balance as of June 30, 2016
$
1,815
$
681
$
—
$
2,496
Transition and lease termination costs
566
155
1,539
2,260
Payments and other
(767
)
(436
)
(1,539
)
(2,742
)
Balance as of June 30, 2017
$
1,614
$
400
—
$
2,014
Transition and lease termination costs
63
113
—
176
Payments and other
(706
)
(99
)
—
(805
)
Balance as of June 30, 2018
$
971
$
414
—
$
1,385
Contingent Consideration and Earn-out Payments The Company’s agreements with respect to previous acquisitions contain future consideration provisions which provide for the selling equity owners to receive additional consideration if specified operating objectives and financial results are achieved in future periods. Earn-out payments are generally due annually on November 1 st The following table represents the estimated undiscounted earn-out payments to be paid in each of the following fiscal years:
(In thousands)
2019
2020
2021
2022
Total
Earn-out payments:
Cash
$
1,079
$
808
$
496
$
35
$
2,418
Equity (1)
272
182
165
12
631
Total estimated earn-out payments
$
1,351
$
990
$
661
$
47
$
3,049
(1)
The Company generally has the right but not the obligation to satisfy a portion of the earn-out payments in stock. </t>
  </si>
  <si>
    <t>Operating and Geographic Segment Information</t>
  </si>
  <si>
    <t>Segment Reporting [Abstract]</t>
  </si>
  <si>
    <t>NOTE 14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segments: United States and Canada. The Company evaluates the performance of the segments primarily based on their respective revenues, net revenues and income from operations. Accordingly, capital expenditures and total assets are not reported in segment results. In addition, the Company includes the costs of the Company’s executives, board of directors, professional services such as legal and consulting, amortization of intangible assets and certain other corporate costs associated with operating as a public company as Corporate.
Year Ended June 30, 2018 (In thousands)
United States
Canada
Corporate/ Eliminations
Total
Revenues
$
735,401
$
108,279
$
(1,263
)
$
842,417
Net revenues
174,704
27,723
—
202,427
Income (loss) from operations
24,158
3,838
(14,815
)
13,181
Other income (expense)
430
(30
)
(3,075
)
(2,675
)
Income (loss) before income taxes
24,588
3,808
(17,890
)
10,506
Depreciation and amortization
2,650
1,252
10,487
14,389
Technology and equipment, net
15,113
3,453
—
18,566
Transition and lease termination costs
107
69
—
176
Transition and lease termination liability
371
1,014
—
1,385
Goodwill
43,991
21,398
—
65,389
Year Ended June 30, 2017 (In thousands)
Revenues
$
685,173
$
96,751
$
(4,311
)
$
777,613
Net revenues
173,742
20,894
—
194,636
Income (loss) from operations
25,726
3,810
(19,048
)
10,488
Other income (expense)
561
40
(2,497
)
(1,896
)
Income (loss) before income taxes
26,287
3,850
(21,545
)
8,592
Depreciation and amortization
2,371
734
9,244
12,349
Technology and equipment, net
11,994
2,685
548
15,227
Transition and lease termination costs
1,582
541
137
2,260
Transition and lease termination liability
400
1,614
—
2,014
Goodwill
45,381
21,398
—
66,779</t>
  </si>
  <si>
    <t>Subsequent Event</t>
  </si>
  <si>
    <t>Subsequent Events [Abstract]</t>
  </si>
  <si>
    <t>NOTE 15 – SUBSEQUENT EVENT On July 13, 2018, the Company’s board of directors declared a cash dividend to holders of the Series A Preferred Shares in the amount of $0.609375 per share. The declared dividend totaled $511 and was paid on July 31, 2018.</t>
  </si>
  <si>
    <t>Summary of Significant Accounting Policies (Policies)</t>
  </si>
  <si>
    <t>Principles of Consolidation</t>
  </si>
  <si>
    <t>a)
Principles of Consolidation The consolidated financial statements include the accounts of Radiant Logistics, Inc. and its wholly-owned subsidiaries as well as a single variable interest entity, Radiant Logistics Partners, LLC (“RLP”), which is 40% owned by Radiant Global Logistics, Inc (“RGL”), a wholly-owned subsidiary, and 60% owned by Radiant Capital Partners, LLC (“RCP”, see Note 9), an entity owned by the Company’s Chief Executive Officer. All significant intercompany balances and transactions have been eliminated. All dollars in the consolidated financial statements are stated in thousands, except share and per share amounts. Non-controlling interest in the consolidated balance sheets represents the minority stockholders’ proportionate share of equity in such subsidiary. Consolidated net income (loss) is allocated to the Company and non-controlling interest (minority stockholder) in proportion to their percentage ownership.</t>
  </si>
  <si>
    <t>Use of Estimates</t>
  </si>
  <si>
    <t xml:space="preserve">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Due to the inherent uncertainty involved in making estimates, actual results reported in future periods may be based upon amounts that could differ from these estimates. </t>
  </si>
  <si>
    <t>Cash and Cash Equivalents</t>
  </si>
  <si>
    <t xml:space="preserve">c)
Cash and Cash Equivalents The Company considers all highly liquid investments with original maturities of three months or less to be cash equivalents. The Company maintains its cash in bank deposit accounts that, at times, may exceed federally-insured limits. The Company has not experienced any losses in such accounts. </t>
  </si>
  <si>
    <t>Accounts Receivable</t>
  </si>
  <si>
    <t xml:space="preserve">d)
Accounts Receivable The Company’s receivables are recorded when billed and represent claims against third-parties that will be settled in cash. This includes amounts owed by third 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s, historical experience and knowledge of specific customers. The Company derives a substantial portion of its revenue through independently-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If the strategic operating partners customers don’t remit funds timel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is reserve account. In these circumstances, a deficit bad debt reserve account is recognized as a receivable in the Company’s financial statements. Some strategic operating partners are not required to establish a bad debt reserve; however, they are still responsible to make up deficits and the Company may withhold all or a portion of future commissions payable to the strategic operating partner in satisfaction of any deficit balance. Currently, a number of the Company’s strategic operating partners have a deficit balance in their bad debt reserve account.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 and includes such amounts in the allowance for doubtful accounts as considered necessary. </t>
  </si>
  <si>
    <t xml:space="preserve">e)
Technology and Equipment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charged to expense as incurred. Major renewals and improvements are capitalized. </t>
  </si>
  <si>
    <t xml:space="preserve">f)
Goodwill Goodwill represents the excess acquisition cost of an acquired entity over the estimated fair values assigned to the net tangible and identifiable intangible assets acquired. The Company typically performs its annual goodwill impairment test effective as of April 1 of each year or more frequently if facts or circumstances indicate that the carrying amount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June 30, 2018, management believes there are no indications of impairment. </t>
  </si>
  <si>
    <t>Long-Lived Assets</t>
  </si>
  <si>
    <t xml:space="preserve">g)
Long-Lived Assets Long-lived assets, such as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Management has performed a review of all long-lived assets and has determined no impairment of the respective carrying value has occurred as of June 30, 2018. Intangible assets consist of customer related intangible assets, trade names and trademarks, and non-compete agreements arising from the Company’s acquisitions. Customer related intangible assets are amortized using the straight-line method over a period of up to 10 years, trademarks and trade names are amortized using the straight-line method over 15 years, and non-compete agreements are amortized using the straight-line method over the term of the underlying agreements. </t>
  </si>
  <si>
    <t>Business Combinations</t>
  </si>
  <si>
    <t>h)
Business Combinations The Company accounts for business acquisitions using the acquisition method as required by FASB ASC Topic 805, Business Combinations The fair values of intangible assets are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comprehensive income. Amounts are generally due annually on November 1 st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t>
  </si>
  <si>
    <t>Defined Contribution Savings Plans</t>
  </si>
  <si>
    <t xml:space="preserve">i)
Defined Contribution Savings Plans The Company has an employee savings plan under which the Company provides safe harbor matching contributions. For the years ended June 30, 2018, and 2017, the Company’s contributions under the plan were $862 and $764, respectively. </t>
  </si>
  <si>
    <t xml:space="preserve">j)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t>
  </si>
  <si>
    <t>Revenue Recognition and Purchased Transportation Costs</t>
  </si>
  <si>
    <t>k)
Revenue Recognition and Purchased Transportation Costs As a non-asset based carrier, the Company generall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 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 All other revenue, including revenue from other value-added services including brokerage services, warehousing and fulfillment services, is recognized upon completion of the service. 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 Based on the facts surrounding shipments the Company records revenue on a gross basis in accordance with GAAP.</t>
  </si>
  <si>
    <t>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t>
  </si>
  <si>
    <t>Basic and Diluted Income Per Common Share</t>
  </si>
  <si>
    <t xml:space="preserve">m)
Basic and Diluted Income Per Common Share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t>
  </si>
  <si>
    <t>Foreign Currency Translation</t>
  </si>
  <si>
    <t>n)
Foreign Currency Translation For the Company’s foreign subsidiaries that prepare financial statements in currencies other than U.S. dollars, the local currency is the functional currency. All assets and liabilities are translated at year-end exchange rates and all income statement amounts are translated at the weighted average rates for the period. Translation adjustments are recorded as accumulated other comprehensive (loss) income. Gains and losses on transactions of monetary items denominated in a foreign currency are recognized in other income (expense) in the consolidated statements of comprehensive income.</t>
  </si>
  <si>
    <t>Reclassifications of Previously Issued Financial Statements</t>
  </si>
  <si>
    <t xml:space="preserve">o)
Reclassifications of Previously Issued Financial Statements Certain amounts for prior periods have been reclassified in the consolidated financial statements to conform to the current year presentation. </t>
  </si>
  <si>
    <t>Recently Issued Accounting Guidance</t>
  </si>
  <si>
    <t>p)
Recently Issued Accounting Guidance In May 2014, the Financial Accounting Standards Board (“FASB”) issued Accounting Standards Update (“ASU”) 2014-09, Revenue from Contracts with Customers (“Topic 606”) On July 1, 2018, the Company adopted Topic 606 using the modified retrospective method applied to those contracts that were not complete as of July 1, 2018 and will record an after-tax adjustment of approximately $400 to decrease retained earnings at the date of adoption. The Company has been reviewing and evaluating its existing customer contracts. Under the new guidance, revenue from transportation services will be recognized over time as control is transferred to the customer. Revenue from warehousing and fulfillment services will continue to be recognized as the promised services are transferred to the customer. The Company has also evaluated whether it acts as a principal or agent with regard to its promise to transfer transportation services and does not expect its current presentation of revenue and related costs from transportation services reflected on a gross basis to change. The Company is finalizing the impact of Topic 606 on the disclosures in the notes to the consolidated financial statements and expects the disclosures to be enhanced. The Company continues to develop and implement changes to its accounting policies, practices, and controls to support the new guidance. In February 2016, the FASB issued ASU 2016-02, Leases In October 2016, the FASB issued ASU 2016-16, Income Taxes</t>
  </si>
  <si>
    <t>Recently Adopted Accounting Guidance</t>
  </si>
  <si>
    <t>q)
Recently Adopted Accounting Guidance In the prior fiscal year, the Company adopted ASU 2016-09, Stock Compensation Statement of Cash Flows Intangibles—Goodwill and Other</t>
  </si>
  <si>
    <t>Earnings Per Share (Tables)</t>
  </si>
  <si>
    <t>Computations of Basic and Diluted Income Per Share</t>
  </si>
  <si>
    <t>The following sets forth the computations of basic and diluted income per share as follows:
(In thousands, except share data)
Year Ended June 30,
2018
2017
Numerator:
Net income attributable to Radiant Logistics, Inc.
$
10,188
$
4,862
Less: preferred stock dividends
(2,046
)
(2,046
)
Net income allocable to common stockholders
$
8,142
$
2,816
Denominator:
Weighted average common shares outstanding, basic
49,239,870
48,840,797
Dilutive effect of share-based awards
1,394,801
1,152,798
Weighted average common shares outstanding, diluted
50,634,671
49,993,595
Potentially dilutive common shares excluded
1,260,588
1,592,897</t>
  </si>
  <si>
    <t>Business Acquisitions (Tables)</t>
  </si>
  <si>
    <t>Business Acquisition [Line Items]</t>
  </si>
  <si>
    <t>Schedule of Acquired Intangible Assets</t>
  </si>
  <si>
    <t>Other Intangible Assets Other intangible assets consist of the following:
(In thousands)
June 30, 2018
Weighted Average Amortization Period
Gross Carrying Amount
Accumulated Amortization
Net Carrying Amount
Customer related
6.1 years
$
96,515
$
(43,140
)
$
53,375
Trade names and trademarks
11.6 years
14,977
(3,236
)
11,741
Covenants not to compete
1.7 years
875
(727
)
148
$
112,367
$
(47,103
)
$
65,264
(In thousands)
June 30, 2017
Weighted Average Amortization Period
Gross Carrying Amount
Accumulated Amortization
Net Carrying Amount
Customer related
7.2 years
$
96,106
$
(34,438
)
$
61,668
Trade names and trademarks
11.2 years
14,977
(2,125
)
12,852
Covenants not to compete
2.4 years
850
(641
)
209
$
111,933
$
(37,204
)
$
74,729</t>
  </si>
  <si>
    <t>Fiscal Year 2017 Acquisitions</t>
  </si>
  <si>
    <t>Schedule of Acquisition Date Fair Value of Consideration Transferred</t>
  </si>
  <si>
    <t>The acquisition date fair value of the consideration transferred for the acquisitions, as adjusted for the measurement period adjustment, consisted of the following:
(In thousands)
Cash, net of cash acquired
$
11,515
Common stock (84,735 restricted shares)
500
Working capital and other holdbacks
750
Contingent consideration, at fair value
2,000
$
14,765</t>
  </si>
  <si>
    <t>Schedule of Purchase Price Allocation for Acquisition</t>
  </si>
  <si>
    <t>The purchase price allocation for the acquisitions, as adjusted for the measurement period adjustment, is as follows:
(In thousands)
Technology and equipment
$
1,810
Other assets
295
Intangible assets
10,408
Other liabilities
(31
)
Total identifiable net assets
12,482
Goodwill
2,283
$
14,765</t>
  </si>
  <si>
    <t>Intangible assets that were acquired and their respective useful lives, as adjusted for the measurement period adjustment, are as follows:
(In thousands)
Amount
Useful Life
Customer related
$
9,400
7 - 10 years
Trade names and trademarks
908
1 - 10 years
Covenants not to compete
100
5 years
$
10,408</t>
  </si>
  <si>
    <t>Technology and Equipment (Tables)</t>
  </si>
  <si>
    <t>Schedule of Technology and Equipment</t>
  </si>
  <si>
    <t xml:space="preserve">(In thousands)
June 30,
Useful Life
2018
2017
Computer software
3 - 5 years
$
15,842
$
12,848
Trailers and related equipment
3 - 15 years
6,362
4,682
Office and warehouse equipment
3 - 15 years
3,205
2,005
Leasehold improvements
(1)
3,155
2,363
Computer equipment
3 - 15 years
2,210
1,745
Furniture and fixtures
3 - 15 years
919
788
31,693
24,431
Less: accumulated depreciation and amortization
(13,127
)
(9,204
)
$
18,566
$
15,227
(1)
The cost is amortized over the shorter of the lease term or useful life. </t>
  </si>
  <si>
    <t>Goodwill and Other Intangible Assets (Tables)</t>
  </si>
  <si>
    <t>Schedule of Changes in Carrying Amounts of Goodwill</t>
  </si>
  <si>
    <t>Goodwill The table below reflects the changes in the carrying amounts of goodwill for the years ending June 30:
(In thousands)
June 30,
2018
2017
Balance, beginning of year
$
66,779
$
62,888
Acquisitions
218
3,891
Measurement period adjustment (Note 4)
(1,608
)
—
Balance, end of year
$
65,389
$
66,779</t>
  </si>
  <si>
    <t>Schedule of Future Amortization Expense</t>
  </si>
  <si>
    <t>Future amortization expense for each of the next five fiscal years ending June 30 are as follows:
(In thousands)
2019
$
9,859
2020
9,616
2021
9,395
2022
8,841
2023
8,363</t>
  </si>
  <si>
    <t>Notes Payable (Tables)</t>
  </si>
  <si>
    <t>Schedule of Notes Payable</t>
  </si>
  <si>
    <t>Notes payable consist of the following:
(In thousands)
June 30, 2018
2018
2017
Senior Credit Facility
$
21,537
$
13,780
Senior Secured Loans
23,965
27,514
Other debt
2,286
149
Unamortized debt issuance costs
(865
)
(1,021
)
Total notes payable
46,923
40,422
Less: current portion
(3,726
)
(3,382
)
Total notes payable, net of current portion
$
43,197
$
37,040</t>
  </si>
  <si>
    <t>Schedule of Maturities of Notes Payable</t>
  </si>
  <si>
    <t>Future maturities of notes payable for each of the next five fiscal years ending June 30 and thereafter are as follows:
(In thousands)
2019
$
3,726
2020
3,973
2021
4,238
2022
26,058
2023
4,823
Thereafter
4,970
$
47,788</t>
  </si>
  <si>
    <t>Variable Interest Entity and Related Party Transactions (Tables)</t>
  </si>
  <si>
    <t>Summary of Balance Sheets of RLP</t>
  </si>
  <si>
    <t>The following table summarizes the balance sheets of RLP:
(In thousands)
June 30,
2018
2017
ASSETS
Accounts receivable - Radiant Global Logistics, Inc.
$
245
$
94
$
245
$
94
LIABILITIES AND PARTNERS’ CAPITAL
Accrued expenses
$
8
$
6
Partners’ capital
237
88
$
245
$
94</t>
  </si>
  <si>
    <t>Fair Value Measurements (Tables)</t>
  </si>
  <si>
    <t>Schedule of Financial Liabilities Measured at Fair Value on Recurring Basis</t>
  </si>
  <si>
    <t>The following table sets forth the Company’s financial liabilities measured at fair value on a recurring basis:
(In thousands)
Fair Value Measurements as of June 30, 2018
Level 3
Total
Contingent consideration
$
2,575
$
2,575
Fair Value Measurements as of June 30, 2017
Level 3
Total
Contingent consideration
$
9,920
$
9,920</t>
  </si>
  <si>
    <t>Fair Value Liabilities Measured on Recurring Basis Unobservable Input Reconciliation</t>
  </si>
  <si>
    <t>The following table provides a reconciliation of the liabilities measured at fair value using significant unobservable inputs (Level 3):
(In thousands)
Contingent Consideration
Balance as of June 30, 2016
$
7,485
Increase related to accounting for acquisitions
4,500
Contingent consideration paid
(5,496
)
Change in fair value
3,431
Balance as of June 30, 2017
$
9,920
Increase related to accounting for acquisitions
225
Measurement period adjustment (Note 4)
(2,500
)
Contingent consideration paid
(3,894
)
Change in fair value
(1,176
)
Balance as of June 30, 2018
$
2,575</t>
  </si>
  <si>
    <t>Income Taxes (Tables)</t>
  </si>
  <si>
    <t>Schedule of Components of Income Tax Expense Benefit</t>
  </si>
  <si>
    <t>The significant components of income tax expense (benefit) are as follows:
(In thousands)
Year ended June 30,
2018
2017
Current:
Federal
$
2,131
$
4,299
State
40
879
Foreign
101
202
Total current
2,272
5,380
Deferred:
Federal
(2,420
)
(1,876
)
State
(196
)
(205
)
Foreign
417
374
Total deferred
(2,199
)
(1,707
)
Total income tax expense
$
73
$
3,673</t>
  </si>
  <si>
    <t>Schedule of Effective Income Tax Rate Reconciliation</t>
  </si>
  <si>
    <t>The following table reconciles income taxes based on the U.S. statutory tax rate to the Company’s income tax expense:
(In thousands)
Year ended June 30,
2018
2017
Income tax expense at U.S. statutory rate
$
2,759
$
2,962
Change in tax law
(2,378
)
—
Permanent differences
98
77
State income taxes, net of federal benefit
(113
)
453
Foreign income taxes
(212
)
31
Contingent consideration
—
(2
)
Uncertain tax positions
—
(15
)
Other, net
(81
)
167
Total income tax expense
$
73
$
3,673</t>
  </si>
  <si>
    <t>Schedule of Deferred Tax Assets and Liabilities</t>
  </si>
  <si>
    <t xml:space="preserve">Significant components of deferred tax assets and liabilities are as follows:
(In thousands)
June 30,
2018
2017
Deferred tax assets (liabilities):
Allowance for doubtful accounts
$
360
$
594
Accruals
315
840
Share-based compensation
948
1,181
Technology and equipment basis differences
(3,167
)
(3,436
)
Goodwill deductible for tax purposes
(416
)
(367
)
Intangible assets
(8,221
)
(12,192
)
Deferred rent
78
162
Net operating loss carry-forward
896
1,691
Other, net
542
701
Net deferred tax liabilities
$
(8,665
)
$
(10,826
) </t>
  </si>
  <si>
    <t>Share-Based Compensation (Tables)</t>
  </si>
  <si>
    <t>Schedule of Share-Based Compensation Restricted Stock Activity</t>
  </si>
  <si>
    <t>The following table summarizes stock award activity under the plans:
Number of Units
Weighted Average Fair Value
Unvested balance as of June 30, 2017
258,636
$
2.86
Granted
251,151
4.97
Forfeited
(18,958
)
4.44
Unvested balance as of June 30, 2018
490,829
$
3.88</t>
  </si>
  <si>
    <t>Schedule of Share-Based Compensation Stock Options Activity</t>
  </si>
  <si>
    <t>The following table summarizes stock option activity under the plans:
Number of Shares
Weighted Average Exercise Price
Weighted Average Remaining Contractual (Years)
Aggregate Intrinsic Value (in thousands)
Outstanding as of June 30, 2017
3,351,594
$
3.02
6.32
$
8,035
Exercised
(454,374
)
1.70
—
1,299
Forfeited
(101,632
)
3.37
—
—
Outstanding as of June 30, 2018
2,795,588
$
3.22
5.60
$
2,815
Exercisable as of June 30, 2018
1,869,482
$
2.85
4.95
$
2,439</t>
  </si>
  <si>
    <t>Schedule of Share Based Compensation Options Outstanding and Exercisable by Price Range</t>
  </si>
  <si>
    <t>The following table summarizes outstanding and exercisable options by price range as of June 30, 2018:
Outstanding Options
Exercisable Options
Exercise Prices
Number of Shares
Weighted Average Exercise Price
Weighted Average Remaining Contractual Life (Years)
Aggregate Intrinsic Value (In thousands)
Number of Shares
Weighted Average Exercise Price
Weighted Average Remaining Contractual Life (Years)
Aggregate Intrinsic Value (In thousands)
$0.00 - $0.49
170,000
$
0.25
1.03
$
622
170,000
$
0.25
1.03
$
622
$0.50 - $0.99
14,449
0.60
2.29
48
14,449
0.60
2.29
48
$1.00 - $1.49
105,797
1.30
2.66
276
105,797
1.30
2.66
276
$1.50 - $1.99
291,084
1.88
4.84
592
271,084
1.87
4.82
552
$2.00 - $2.49
498,600
2.29
3.99
810
431,297
2.29
3.79
699
$2.50 - $2.99
90,000
2.75
5.67
104
70,000
2.75
5.67
81
$3.00 - $3.49
519,896
3.24
7.01
346
216,651
3.20
6.60
154
$3.50 - $3.99
275,000
3.88
6.81
17
131,000
3.88
6.78
7
$4.00 - $4.49
181,515
4.15
6.62
—
106,766
4.14
6.54
—
$4.50 - $4.99
290,495
4.59
6.84
—
162,241
4.58
6.71
—
$5.00 - $5.49
83,752
5.27
6.86
—
50,197
5.28
6.86
—
$5.50 - $5.99
200,000
5.63
6.76
—
120,000
5.63
6.76
—
$6.00 - $6.49
50,000
6.18
8.86
—
10,000
6.18
8.86
—
$6.50 - $6.99
25,000
6.77
7.08
—
10,000
6.77
7.08
—
2,795,588
$
3.22
5.60
$
2,815
1,869,482
$
2.85
4.95
$
2,439</t>
  </si>
  <si>
    <t>Commitments and Contingencies (Tables)</t>
  </si>
  <si>
    <t>Schedule of Minimum Future Lease Payments (Excluding Lease Termination Liability) under Non-Cancelable Operating Leases</t>
  </si>
  <si>
    <t>Minimum future lease payments (excluding the lease payments included in the transition and lease termination liability) under these non-cancelable operating leases for each of the next five fiscal years ending June 30 and thereafter are as follows:
(In thousands)
2019
$
8,545
2020
8,077
2021
6,857
2022
4,332
2023
738
Thereafter
17
Total minimum lease payments
$
28,566</t>
  </si>
  <si>
    <t>Schedule of Transition and Lease Termination Liability</t>
  </si>
  <si>
    <t>The transition and lease termination liability consist of the following:
(In thousands)
Lease Costs
Retention and Severance Costs
Non-recurring Personnel Costs
Total
Balance as of June 30, 2016
$
1,815
$
681
$
—
$
2,496
Transition and lease termination costs
566
155
1,539
2,260
Payments and other
(767
)
(436
)
(1,539
)
(2,742
)
Balance as of June 30, 2017
$
1,614
$
400
—
$
2,014
Transition and lease termination costs
63
113
—
176
Payments and other
(706
)
(99
)
—
(805
)
Balance as of June 30, 2018
$
971
$
414
—
$
1,385</t>
  </si>
  <si>
    <t>Schedule of Potential Earn-Out Payments</t>
  </si>
  <si>
    <t xml:space="preserve">The following table represents the estimated undiscounted earn-out payments to be paid in each of the following fiscal years:
(In thousands)
2019
2020
2021
2022
Total
Earn-out payments:
Cash
$
1,079
$
808
$
496
$
35
$
2,418
Equity (1)
272
182
165
12
631
Total estimated earn-out payments
$
1,351
$
990
$
661
$
47
$
3,049
(1)
The Company generally has the right but not the obligation to satisfy a portion of the earn-out payments in stock. </t>
  </si>
  <si>
    <t>Operating and Geographic Segment Information (Tables)</t>
  </si>
  <si>
    <t>Segment Reporting</t>
  </si>
  <si>
    <t>The Company evaluates the performance of the segments primarily based on their respective revenues, net revenues and income from operations. Accordingly, capital expenditures and total assets are not reported in segment results. In addition, the Company includes the costs of the Company’s executives, board of directors, professional services such as legal and consulting, amortization of intangible assets and certain other corporate costs associated with operating as a public company as Corporate.
Year Ended June 30, 2018 (In thousands)
United States
Canada
Corporate/ Eliminations
Total
Revenues
$
735,401
$
108,279
$
(1,263
)
$
842,417
Net revenues
174,704
27,723
—
202,427
Income (loss) from operations
24,158
3,838
(14,815
)
13,181
Other income (expense)
430
(30
)
(3,075
)
(2,675
)
Income (loss) before income taxes
24,588
3,808
(17,890
)
10,506
Depreciation and amortization
2,650
1,252
10,487
14,389
Technology and equipment, net
15,113
3,453
—
18,566
Transition and lease termination costs
107
69
—
176
Transition and lease termination liability
371
1,014
—
1,385
Goodwill
43,991
21,398
—
65,389
Year Ended June 30, 2017 (In thousands)
Revenues
$
685,173
$
96,751
$
(4,311
)
$
777,613
Net revenues
173,742
20,894
—
194,636
Income (loss) from operations
25,726
3,810
(19,048
)
10,488
Other income (expense)
561
40
(2,497
)
(1,896
)
Income (loss) before income taxes
26,287
3,850
(21,545
)
8,592
Depreciation and amortization
2,371
734
9,244
12,349
Technology and equipment, net
11,994
2,685
548
15,227
Transition and lease termination costs
1,582
541
137
2,260
Transition and lease termination liability
400
1,614
—
2,014
Goodwill
45,381
21,398
—
66,779</t>
  </si>
  <si>
    <t>Organization and Nature of Operations - Additional Information (Detail)</t>
  </si>
  <si>
    <t>Jun. 30, 2018LocationOfficeCompany</t>
  </si>
  <si>
    <t>Number of operating locations | Location</t>
  </si>
  <si>
    <t>Number of owned offices | Office</t>
  </si>
  <si>
    <t>Number of asset based transportation companies | Company</t>
  </si>
  <si>
    <t>Summary of Significant Accounting Policies - Additional Information (Detail) - USD ($) $ in Thousands</t>
  </si>
  <si>
    <t>Jul. 01, 2018</t>
  </si>
  <si>
    <t>Summary Of Significant Accounting Policies [Line Items]</t>
  </si>
  <si>
    <t>Earn-out payments terms</t>
  </si>
  <si>
    <t>Earn-out payments are generally due annually on November 1st, and 90 days following the quarter of the final earn-out period for each respective acquisition.</t>
  </si>
  <si>
    <t>Number of days earn-out payments due following the quarter of the final earn-out period</t>
  </si>
  <si>
    <t>90 days</t>
  </si>
  <si>
    <t>Defined contribution plan, contributions by employer</t>
  </si>
  <si>
    <t>Future minimum lease payments (undiscounted)</t>
  </si>
  <si>
    <t>Deposit and Other Asset</t>
  </si>
  <si>
    <t>Deferred Tax Assets recognized in deposits and other assets</t>
  </si>
  <si>
    <t>Difference between Revenue Guidance in Effect before and after Topic 606 | Subsequent Event | Accounting Standards Update 2014-09</t>
  </si>
  <si>
    <t>Trademarks and Trade Names</t>
  </si>
  <si>
    <t>Finite-lived intangible asset, useful life</t>
  </si>
  <si>
    <t>15 years</t>
  </si>
  <si>
    <t>Maximum | Customer-Related Intangible Assets</t>
  </si>
  <si>
    <t>10 years</t>
  </si>
  <si>
    <t>Radiant Logistics Partners LLC | Radiant Global Logistics, Inc.</t>
  </si>
  <si>
    <t>Equity method investment, ownership percentage</t>
  </si>
  <si>
    <t>40.00%</t>
  </si>
  <si>
    <t>Radiant Logistics Partners LLC | Radiant Capital Partners, LLC | Chief Executive Officer | Variable Interest Entity, Primary Beneficiary</t>
  </si>
  <si>
    <t>60.00%</t>
  </si>
  <si>
    <t>Earnings Per Share - Computations of Basic and Diluted Income Per Share (Detail) - USD ($) $ in Thousands</t>
  </si>
  <si>
    <t>Numerator:</t>
  </si>
  <si>
    <t>Denominator:</t>
  </si>
  <si>
    <t>Weighted average common shares outstanding, basic</t>
  </si>
  <si>
    <t>Dilutive effect of share-based awards</t>
  </si>
  <si>
    <t>Weighted average common shares outstanding, diluted</t>
  </si>
  <si>
    <t>Potentially dilutive common shares excluded</t>
  </si>
  <si>
    <t>Business Acquisitions - Additional Information (Detail) - USD ($) $ in Thousands</t>
  </si>
  <si>
    <t>Sep. 01, 2017</t>
  </si>
  <si>
    <t>Jun. 01, 2017</t>
  </si>
  <si>
    <t>Apr. 01, 2017</t>
  </si>
  <si>
    <t>Decrease recorded to acquired intangibles</t>
  </si>
  <si>
    <t>Decrease recorded to contingent consideration</t>
  </si>
  <si>
    <t>Maximum</t>
  </si>
  <si>
    <t>Contingent consideration, payable</t>
  </si>
  <si>
    <t>Business acquisition, effective date of acquisition</t>
  </si>
  <si>
    <t>Sep. 1,
		2017</t>
  </si>
  <si>
    <t>Lomas Logistics</t>
  </si>
  <si>
    <t>Apr. 1,
		2017</t>
  </si>
  <si>
    <t>Period of goodwill deductible for income tax</t>
  </si>
  <si>
    <t>Jun. 1,
		2017</t>
  </si>
  <si>
    <t>Decrease recorded to goodwill</t>
  </si>
  <si>
    <t>Change in amortization expense</t>
  </si>
  <si>
    <t>Business Acquisitions - Schedule of Acquisition Date Fair Value of Consideration Transferred (Detail) - USD ($) $ in Thousands</t>
  </si>
  <si>
    <t>Cash, net of cash acquired</t>
  </si>
  <si>
    <t>Common stock (84,735 restricted shares)</t>
  </si>
  <si>
    <t>Fiscal Year 2017 Acquisitions | Working capital and other holdbacks</t>
  </si>
  <si>
    <t>Liabilities incurred as part of consideration transferred</t>
  </si>
  <si>
    <t>Fiscal Year 2017 Acquisitions | Contingent consideration, at fair value</t>
  </si>
  <si>
    <t>Business Acquisitions - Schedule of Acquisition Date Fair Value of Consideration Transferred (Parenthetical) (Detail)</t>
  </si>
  <si>
    <t>Jun. 30, 2017shares</t>
  </si>
  <si>
    <t>Business Acquisitions - Schedule of Purchase Price Allocation for Acquisition (Detail) - USD ($) $ in Thousands</t>
  </si>
  <si>
    <t>Jun. 30, 2016</t>
  </si>
  <si>
    <t>Schedule Of Business Combination Purchase Price Allocation [Line Items]</t>
  </si>
  <si>
    <t>Technology and equipment</t>
  </si>
  <si>
    <t>Other assets</t>
  </si>
  <si>
    <t>Intangible assets</t>
  </si>
  <si>
    <t>Other liabilities</t>
  </si>
  <si>
    <t>Total identifiable net assets</t>
  </si>
  <si>
    <t>Net assets acquired</t>
  </si>
  <si>
    <t>Business Acquisitions - Schedule of Acquired Intangible Assets (Detail) - USD ($) $ in Thousands</t>
  </si>
  <si>
    <t>Finite Lived Intangible Assets [Line Items]</t>
  </si>
  <si>
    <t>Acquired intangible assets</t>
  </si>
  <si>
    <t>Customer related</t>
  </si>
  <si>
    <t>Acquired intangible assets, usfeful life</t>
  </si>
  <si>
    <t>Covenants not to compete</t>
  </si>
  <si>
    <t>Fiscal Year 2017 Acquisitions | Customer related</t>
  </si>
  <si>
    <t>Fiscal Year 2017 Acquisitions | Customer related | Minimum</t>
  </si>
  <si>
    <t>7 years</t>
  </si>
  <si>
    <t>Fiscal Year 2017 Acquisitions | Customer related | Maximum</t>
  </si>
  <si>
    <t>Fiscal Year 2017 Acquisitions | Trademarks and Trade Names</t>
  </si>
  <si>
    <t>Fiscal Year 2017 Acquisitions | Trademarks and Trade Names | Minimum</t>
  </si>
  <si>
    <t>1 year</t>
  </si>
  <si>
    <t>Fiscal Year 2017 Acquisitions | Trademarks and Trade Names | Maximum</t>
  </si>
  <si>
    <t>Fiscal Year 2017 Acquisitions | Covenants not to compete</t>
  </si>
  <si>
    <t>5 years</t>
  </si>
  <si>
    <t>Technology and Equipment - Schedule of Technology and Equipment (Detail) - USD ($) $ in Thousands</t>
  </si>
  <si>
    <t>Property Plant And Equipment [Line Items]</t>
  </si>
  <si>
    <t>Technology and equipment, gross</t>
  </si>
  <si>
    <t>Less: accumulated depreciation and amortization</t>
  </si>
  <si>
    <t>Computer software</t>
  </si>
  <si>
    <t>Computer software | Minimum</t>
  </si>
  <si>
    <t>Technology and equipment, useful life</t>
  </si>
  <si>
    <t>3 years</t>
  </si>
  <si>
    <t>Computer software | Maximum</t>
  </si>
  <si>
    <t>Trailers and related equipment</t>
  </si>
  <si>
    <t>Trailers and related equipment | Minimum</t>
  </si>
  <si>
    <t>Trailers and related equipment | Maximum</t>
  </si>
  <si>
    <t>Leasehold improvements</t>
  </si>
  <si>
    <t>Computer equipment</t>
  </si>
  <si>
    <t>Computer equipment | Minimum</t>
  </si>
  <si>
    <t>Computer equipment | Maximum</t>
  </si>
  <si>
    <t>Office and warehouse equipment</t>
  </si>
  <si>
    <t>Office and warehouse equipment | Minimum</t>
  </si>
  <si>
    <t>Office and warehouse equipment | Maximum</t>
  </si>
  <si>
    <t>Furniture and fixtures</t>
  </si>
  <si>
    <t>Furniture and fixtures | Minimum</t>
  </si>
  <si>
    <t>Furniture and fixtures | Maximum</t>
  </si>
  <si>
    <t>Technology and Equipment - Additional Information (Detail) - USD ($) $ in Thousands</t>
  </si>
  <si>
    <t>Apr. 30, 2018</t>
  </si>
  <si>
    <t>Depreciation and leasehold amortization</t>
  </si>
  <si>
    <t>Computer software currently in development</t>
  </si>
  <si>
    <t>Acquisition of refrigerated trailers</t>
  </si>
  <si>
    <t>Software Currently In Development</t>
  </si>
  <si>
    <t>Goodwill and Other Intangible Assets - Schedule of Changes in Goodwill (Detail) - USD ($) $ in Thousands</t>
  </si>
  <si>
    <t>Balance, beginning of year</t>
  </si>
  <si>
    <t>Acquisitions</t>
  </si>
  <si>
    <t>Measurement period adjustment</t>
  </si>
  <si>
    <t>Balance, end of year</t>
  </si>
  <si>
    <t>Goodwill and Other Intangible Assets - Schedule of Intangible Assets (Detail) - USD ($) $ in Thousands</t>
  </si>
  <si>
    <t>Other intangible assets, gross carrying amount</t>
  </si>
  <si>
    <t>Other intangible assets, accumulated amortization</t>
  </si>
  <si>
    <t>Other intangible assets, net carrying amount</t>
  </si>
  <si>
    <t>Other intangible assets, weighted-average amortization period</t>
  </si>
  <si>
    <t>6 years 1 month 6 days</t>
  </si>
  <si>
    <t>7 years 2 months 12 days</t>
  </si>
  <si>
    <t>11 years 7 months 6 days</t>
  </si>
  <si>
    <t>11 years 2 months 12 days</t>
  </si>
  <si>
    <t>1 year 8 months 12 days</t>
  </si>
  <si>
    <t>2 years 4 months 24 days</t>
  </si>
  <si>
    <t>Goodwill and Other Intangible Assets - Additional Information (Detail) - USD ($) $ in Thousands</t>
  </si>
  <si>
    <t>Amortization of intangibles</t>
  </si>
  <si>
    <t>Goodwill and Other Intangible Assets - Schedule of Future Amortization Expense (Detail) $ in Thousands</t>
  </si>
  <si>
    <t>Jun. 30, 2018USD ($)</t>
  </si>
  <si>
    <t>Notes Payable - Schedule of Notes Payable (Detail) - USD ($) $ in Thousands</t>
  </si>
  <si>
    <t>Senior Credit Facility</t>
  </si>
  <si>
    <t>Senior Secured Loans</t>
  </si>
  <si>
    <t>Other debt</t>
  </si>
  <si>
    <t>Unamortized debt issuance costs</t>
  </si>
  <si>
    <t>Total notes payable</t>
  </si>
  <si>
    <t>Less: current portion</t>
  </si>
  <si>
    <t>Total notes payable, net of current portion</t>
  </si>
  <si>
    <t>Notes Payable - Schedule of Maturities of Notes Payable (Detail) $ in Thousands</t>
  </si>
  <si>
    <t>Thereafter</t>
  </si>
  <si>
    <t>Total maturities of notes payable</t>
  </si>
  <si>
    <t>Notes Payable - Additional Information (Detail) $ in Thousands, $ in Thousands</t>
  </si>
  <si>
    <t>Apr. 02, 2015CAD ($)</t>
  </si>
  <si>
    <t>Apr. 30, 2018USD ($)Trailer</t>
  </si>
  <si>
    <t>Jun. 30, 2018CAD ($)</t>
  </si>
  <si>
    <t>Apr. 01, 2017CAD ($)</t>
  </si>
  <si>
    <t>Apr. 02, 2015USD ($)</t>
  </si>
  <si>
    <t>Debt Instrument [Line Items]</t>
  </si>
  <si>
    <t>Integrated Private Debt Fund Loan</t>
  </si>
  <si>
    <t>Debt instrument payment description</t>
  </si>
  <si>
    <t>The loans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the maturity date, and (ii) the face value of the principal amount being prepaid.</t>
  </si>
  <si>
    <t>Minimum | Integrated Private Debt Fund Loan</t>
  </si>
  <si>
    <t>Loan prepayment prior written notice period</t>
  </si>
  <si>
    <t>30 days</t>
  </si>
  <si>
    <t>Bank of America Credit Facility</t>
  </si>
  <si>
    <t>Line of Credit Facility maximum borrowing capacity</t>
  </si>
  <si>
    <t>Line of Credit Facility interest rate description</t>
  </si>
  <si>
    <t>Borrowings accrue interest based on the Company’s average daily availability at the Lender’s base rate plus 0.25% to 0.75% or LIBOR plus 1.25% to 1.75%.</t>
  </si>
  <si>
    <t>Borrowing percentage based on eligible domestic accounts receivable</t>
  </si>
  <si>
    <t>85.00%</t>
  </si>
  <si>
    <t>Borrowing percentage based on eligible accrued but unbilled receivables and foreign accounts receivable</t>
  </si>
  <si>
    <t>75.00%</t>
  </si>
  <si>
    <t>Line of Credit Facility covenant terms</t>
  </si>
  <si>
    <t>Borrowings are available to fund future acquisitions, capital expenditures, repurchase of Company stock or for other corporate purposes.</t>
  </si>
  <si>
    <t>Line of Credit Facility remaining borrowing capacity</t>
  </si>
  <si>
    <t>Bank of America Credit Facility | Base Rate | Minimum</t>
  </si>
  <si>
    <t>Marginal interest</t>
  </si>
  <si>
    <t>0.25%</t>
  </si>
  <si>
    <t>Bank of America Credit Facility | Base Rate | Maximum</t>
  </si>
  <si>
    <t>0.75%</t>
  </si>
  <si>
    <t>Bank of America Credit Facility | LIBOR Plus Rate | Minimum</t>
  </si>
  <si>
    <t>1.25%</t>
  </si>
  <si>
    <t>Bank of America Credit Facility | LIBOR Plus Rate | Maximum</t>
  </si>
  <si>
    <t>1.75%</t>
  </si>
  <si>
    <t>Integrated Private Debt Fund IV LP</t>
  </si>
  <si>
    <t>Debt instrument, maturity date</t>
  </si>
  <si>
    <t>Apr. 1,
		2024</t>
  </si>
  <si>
    <t>Senior secured term loan</t>
  </si>
  <si>
    <t>Debt instrument interest fixed rate</t>
  </si>
  <si>
    <t>6.65%</t>
  </si>
  <si>
    <t>Interest only repayment period</t>
  </si>
  <si>
    <t>12 months</t>
  </si>
  <si>
    <t>Debt Instrument, monthly principle and interest payment</t>
  </si>
  <si>
    <t>Integrated Private Debt Fund V LP</t>
  </si>
  <si>
    <t>Jun. 1,
		2024</t>
  </si>
  <si>
    <t>Bank of America Leasing and Capital</t>
  </si>
  <si>
    <t>Number of refrigerated trailers | Trailer</t>
  </si>
  <si>
    <t>Bank of America Leasing and Capital | Minimum</t>
  </si>
  <si>
    <t>Capital lease term of contract</t>
  </si>
  <si>
    <t>60 months</t>
  </si>
  <si>
    <t>Bank of America Leasing and Capital | Maximum</t>
  </si>
  <si>
    <t>Financing cost of lease</t>
  </si>
  <si>
    <t>84 months</t>
  </si>
  <si>
    <t>Letter of Credit | Bank of America Credit Facility</t>
  </si>
  <si>
    <t>Jul. 14,
		2022</t>
  </si>
  <si>
    <t>Stockholders' Equity - Additional Information (Detail) - USD ($) $ / shares in Units, $ in Thousands</t>
  </si>
  <si>
    <t>Sep. 12, 2018</t>
  </si>
  <si>
    <t>Jul. 13, 2018</t>
  </si>
  <si>
    <t>Mar. 31, 2018</t>
  </si>
  <si>
    <t>Jan. 31, 2016</t>
  </si>
  <si>
    <t>Class Of Stock [Line Items]</t>
  </si>
  <si>
    <t>Preferred stock, par value, per share</t>
  </si>
  <si>
    <t>Common stock, par value, per share</t>
  </si>
  <si>
    <t>Cash dividend paid to holders</t>
  </si>
  <si>
    <t>Repurchase program, common stock purchased value at cost</t>
  </si>
  <si>
    <t>Stock repurchase program commencement date</t>
  </si>
  <si>
    <t>Jan. 7,
		2016</t>
  </si>
  <si>
    <t>Shares authorized to repurchase under the stock repurchase program</t>
  </si>
  <si>
    <t>Stock repurchase program expiration date</t>
  </si>
  <si>
    <t>Dec. 31,
		2019</t>
  </si>
  <si>
    <t>Dec. 31,
		2016</t>
  </si>
  <si>
    <t>Repurchase program, common stock purchased shares</t>
  </si>
  <si>
    <t>Repurchase program, common stock purchased value at cost, average cost per share</t>
  </si>
  <si>
    <t>Common Stock | Subsequent Event</t>
  </si>
  <si>
    <t>Series A Preferred Stock</t>
  </si>
  <si>
    <t>Preferred stock, dividend rate percentage</t>
  </si>
  <si>
    <t>9.75%</t>
  </si>
  <si>
    <t>Redeemable preferred stock value per share</t>
  </si>
  <si>
    <t>Preferred stock, redemption terms</t>
  </si>
  <si>
    <t>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t>
  </si>
  <si>
    <t>Preferred stock, cash redemption price per share</t>
  </si>
  <si>
    <t>Cash dividend per share to holders</t>
  </si>
  <si>
    <t>Series A Preferred Stock | Subsequent Event</t>
  </si>
  <si>
    <t>Series A Preferred Stock | Payment of dividend</t>
  </si>
  <si>
    <t>Preferred stock, dividend payment terms</t>
  </si>
  <si>
    <t>Dividends on the Series A Preferred Shares are cumulative from the date of original issue and are payable on January 31, April 30, July 31 and October 31,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t>
  </si>
  <si>
    <t>Series A Preferred Stock | Payment of dividend | Minimum</t>
  </si>
  <si>
    <t>2.00%</t>
  </si>
  <si>
    <t>Series A Preferred Stock | Payment of dividend | Maximum</t>
  </si>
  <si>
    <t>19.00%</t>
  </si>
  <si>
    <t>Series A Preferred Stock | NYSE American listing</t>
  </si>
  <si>
    <t>If the Company fails to maintain the listing of the Series A Preferred Shares on the NYSE American or other exchange for 30 days or more, the per annum dividend rate will increase by an additional 2.0% per annum so long as the listing failure continues.</t>
  </si>
  <si>
    <t>Series A Preferred Stock | Fixed Charge Coverage Ratio</t>
  </si>
  <si>
    <t>The Series A Preferred Shares require the Company to maintain a Fixed Charge Coverage Ratio of at least 2.0. If the Company is not in compliance with this ratio, then it cannot pay any dividend on its common stock.</t>
  </si>
  <si>
    <t>Series A Preferred Stock | Fixed Charge Coverage Ratio | Minimum</t>
  </si>
  <si>
    <t>Preferred stock, fixed charge coverage ratio</t>
  </si>
  <si>
    <t>Variable Interest Entity and Related Party Transactions - Additional Information (Detail) - USD ($) $ in Thousands</t>
  </si>
  <si>
    <t>Variable Interest Entity [Line Items]</t>
  </si>
  <si>
    <t>Change in non-controlling interest</t>
  </si>
  <si>
    <t>Radiant Logistics Partners, LLC</t>
  </si>
  <si>
    <t>Variable interest entity, measure of activity, operating income or loss</t>
  </si>
  <si>
    <t>Radiant Capital Partners, LLC</t>
  </si>
  <si>
    <t>Variable Interest Entity and Related Party Transactions - Summary of Balance Sheets of RLP (Detail) - USD ($) $ in Thousands</t>
  </si>
  <si>
    <t>LIABILITIES AND PARTNERS’ CAPITAL</t>
  </si>
  <si>
    <t>ASSETS</t>
  </si>
  <si>
    <t>Partners’ capital</t>
  </si>
  <si>
    <t>Radiant Logistics Partners, LLC | Accounts Receivable</t>
  </si>
  <si>
    <t>Fair Value Measurements - Schedule of Financial Liabilities Measured at Fair Value on Recurring Basis (Detail) - USD ($) $ in Thousands</t>
  </si>
  <si>
    <t>Fair Value Assets And Liabilities Measured On Recurring And Nonrecurring Basis [Line Items]</t>
  </si>
  <si>
    <t>Contingent consideration</t>
  </si>
  <si>
    <t>Level 3 | Contingent consideration, at fair value</t>
  </si>
  <si>
    <t>Fair Value Measurements - Fair Value Liabilities Measured on Recurring Basis Unobservable Input Reconciliation (Detail) - USD ($) $ in Thousands</t>
  </si>
  <si>
    <t>Fair Value Liabilities Measured On Recurring Basis Unobservable Input Reconciliation [Line Items]</t>
  </si>
  <si>
    <t>Measurement period adjustment (Note 4)</t>
  </si>
  <si>
    <t>Balance, Beginning</t>
  </si>
  <si>
    <t>Increase related to accounting for acquisitions</t>
  </si>
  <si>
    <t>Contingent consideration paid</t>
  </si>
  <si>
    <t>Change in fair value</t>
  </si>
  <si>
    <t>Balance, Ending</t>
  </si>
  <si>
    <t>Fair Value Measurements - Additional Information (Detail) - USD ($) $ in Thousands</t>
  </si>
  <si>
    <t>Maximum earn-out payments</t>
  </si>
  <si>
    <t>Contingent consideration threshold based on net advances earn-out payments</t>
  </si>
  <si>
    <t>Contingent consideration earned</t>
  </si>
  <si>
    <t>Income Taxes - Additional Information (Detail) - USD ($) $ in Thousands</t>
  </si>
  <si>
    <t>6 Months Ended</t>
  </si>
  <si>
    <t>Components Of Income Tax Expense Benefit [Line Items]</t>
  </si>
  <si>
    <t>Federal statutory tax rate</t>
  </si>
  <si>
    <t>21.00%</t>
  </si>
  <si>
    <t>35.00%</t>
  </si>
  <si>
    <t>28.10%</t>
  </si>
  <si>
    <t>Remeasurement of federal deferred tax liabilities</t>
  </si>
  <si>
    <t>Uncertain tax positions</t>
  </si>
  <si>
    <t>U.S. Authorities</t>
  </si>
  <si>
    <t>Operating loss carryforwards</t>
  </si>
  <si>
    <t>Minimal net operating loss carryover expiration year</t>
  </si>
  <si>
    <t>Jun. 30,
		2027</t>
  </si>
  <si>
    <t>U.S. Authorities | June 30 2014</t>
  </si>
  <si>
    <t>Tax years which remain subject to examination</t>
  </si>
  <si>
    <t>U.S. Authorities | June 30 2017</t>
  </si>
  <si>
    <t>State Authorities | June 30 2017</t>
  </si>
  <si>
    <t>State Authorities | June 30 2013</t>
  </si>
  <si>
    <t>Foreign Authorities</t>
  </si>
  <si>
    <t>Jun. 30,
		2038</t>
  </si>
  <si>
    <t>Foreign Authorities | June 30 2017</t>
  </si>
  <si>
    <t>Foreign Authorities | December 31 2013</t>
  </si>
  <si>
    <t>Income Taxes - Schedule of Components of Income Tax Expense Benefit (Detail) - USD ($) $ in Thousands</t>
  </si>
  <si>
    <t>Current:</t>
  </si>
  <si>
    <t>Federal</t>
  </si>
  <si>
    <t>State</t>
  </si>
  <si>
    <t>Foreign</t>
  </si>
  <si>
    <t>Total current</t>
  </si>
  <si>
    <t>Deferred:</t>
  </si>
  <si>
    <t>Total deferred</t>
  </si>
  <si>
    <t>Total income tax expense</t>
  </si>
  <si>
    <t>Income Taxes - Schedule of Effective Income Tax Rate Reconciliation (Detail) - USD ($) $ in Thousands</t>
  </si>
  <si>
    <t>Income tax expense at U.S. statutory rate</t>
  </si>
  <si>
    <t>Change in tax law</t>
  </si>
  <si>
    <t>Permanent differences</t>
  </si>
  <si>
    <t>State income taxes, net of federal benefit</t>
  </si>
  <si>
    <t>Foreign income taxes</t>
  </si>
  <si>
    <t>Other, net</t>
  </si>
  <si>
    <t>Income Taxes - Schedule of Deferred Tax Assets and Liabilities (Detail) - USD ($) $ in Thousands</t>
  </si>
  <si>
    <t>Deferred tax assets (liabilities):</t>
  </si>
  <si>
    <t>Allowance for doubtful accounts</t>
  </si>
  <si>
    <t>Accruals</t>
  </si>
  <si>
    <t>Technology and equipment basis differences</t>
  </si>
  <si>
    <t>Goodwill deductible for tax purposes</t>
  </si>
  <si>
    <t>Deferred rent</t>
  </si>
  <si>
    <t>Net operating loss carry-forward</t>
  </si>
  <si>
    <t>Net deferred tax liabilities</t>
  </si>
  <si>
    <t>Share-Based Compensation - Additional Information (Detail) $ in Thousands</t>
  </si>
  <si>
    <t>Jun. 30, 2018USD ($)shares</t>
  </si>
  <si>
    <t>Jun. 30, 2017USD ($)</t>
  </si>
  <si>
    <t>Stock Incentive 2005 and 2012 Plan</t>
  </si>
  <si>
    <t>Share Based Compensation Arrangement By Share Based Payment Award [Line Items]</t>
  </si>
  <si>
    <t>Share-based compensation arrangement by share-based payment award, number of shares authorized | shares</t>
  </si>
  <si>
    <t>Restricted Stock Units (RSUs)</t>
  </si>
  <si>
    <t>Restricted stock units to common stock ratio, shares entitled</t>
  </si>
  <si>
    <t>Share-based compensation arrangement by share-based payment award, award vesting period</t>
  </si>
  <si>
    <t>Restricted Stock</t>
  </si>
  <si>
    <t>Shares transferability term</t>
  </si>
  <si>
    <t>Share-based compensation expense</t>
  </si>
  <si>
    <t>Employee service share-based compensation, nonvested awards, compensation not yet recognized, share-based awards other than options</t>
  </si>
  <si>
    <t>Employee service share-based Compensation, nonvested awards, total compensation cost not yet recognized, period for recognition</t>
  </si>
  <si>
    <t>1 year 11 months 23 days</t>
  </si>
  <si>
    <t>Stock Options</t>
  </si>
  <si>
    <t>2 years 29 days</t>
  </si>
  <si>
    <t>Share-based compensation arrangement by share-based payment award, expiration period</t>
  </si>
  <si>
    <t>Share-based compensation arrangement by share-based payment award, vesting period percentage</t>
  </si>
  <si>
    <t>20.00%</t>
  </si>
  <si>
    <t>Employee service share-based compensation, nonvested awards, total compensation cost not yet recognized stock options</t>
  </si>
  <si>
    <t>Share-Based Compensation - Schedule of Share Based Compensation Restricted Stock Activity (Detail) - Restricted Stock</t>
  </si>
  <si>
    <t>Jun. 30, 2018$ / sharesshares</t>
  </si>
  <si>
    <t>Number of Units, Unvested, Beginning Balance | shares</t>
  </si>
  <si>
    <t>Number of Units, Granted | shares</t>
  </si>
  <si>
    <t>Number of Units, Forfeited | shares</t>
  </si>
  <si>
    <t>Number of Units, Unvested, Ending Balance | shares</t>
  </si>
  <si>
    <t>Weighted Average Fair Value, Unvested, Beginning Balance | $ / shares</t>
  </si>
  <si>
    <t>Weighted Average Fair Value, Granted | $ / shares</t>
  </si>
  <si>
    <t>Weighted Average Fair Value, Forfeited | $ / shares</t>
  </si>
  <si>
    <t>Weighted Average Fair Value, Unvested, Ending Balance | $ / shares</t>
  </si>
  <si>
    <t>Share-Based Compensation - Schedule of Share-Based Compensation Stock Options Activity (Detail) - USD ($) $ / shares in Units, $ in Thousands</t>
  </si>
  <si>
    <t>Share Based Compensation Arrangement By Share Based Payment Award Options Outstanding Roll Forward</t>
  </si>
  <si>
    <t>Number of Shares, Outstanding, Beginning Balance</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Life - Years</t>
  </si>
  <si>
    <t>5 years 7 months 6 days</t>
  </si>
  <si>
    <t>6 years 3 months 25 days</t>
  </si>
  <si>
    <t>Weighted Average Remaining Contractual Life - Years, Exercisable Ending Balance</t>
  </si>
  <si>
    <t>4 years 11 months 12 days</t>
  </si>
  <si>
    <t>Aggregate Intrinsic Value, Outstanding Balance</t>
  </si>
  <si>
    <t>Aggregate Intrinsic Value, Exercised</t>
  </si>
  <si>
    <t>Aggregate Intrinsic Value, Exercisable Ending Balance</t>
  </si>
  <si>
    <t>Share-Based Compensation - Schedule of Share Based Compensation Options Outstanding and Exercisable by Price Range (Detail) - USD ($) $ / shares in Units, $ in Thousands</t>
  </si>
  <si>
    <t>Exercise Price, Lower Range Limit</t>
  </si>
  <si>
    <t>Exercise Price, Upper Range Limit</t>
  </si>
  <si>
    <t>Number Outstanding at June 30</t>
  </si>
  <si>
    <t>Weighted Average Exercise Price</t>
  </si>
  <si>
    <t>Exercisable Options, Number Exercisable</t>
  </si>
  <si>
    <t>Exercisable Options, Weighted Average Exercise Price</t>
  </si>
  <si>
    <t>Exercisable Options, Weighted Average Remaining Contractual Life-Years</t>
  </si>
  <si>
    <t>Exercisable Options, Aggregate Intrinsic Value</t>
  </si>
  <si>
    <t>$0.00 - $0.49</t>
  </si>
  <si>
    <t>1 year 10 days</t>
  </si>
  <si>
    <t>$0.50 - $0.99</t>
  </si>
  <si>
    <t>2 years 3 months 14 days</t>
  </si>
  <si>
    <t>$1.00 - $1.49</t>
  </si>
  <si>
    <t>2 years 7 months 28 days</t>
  </si>
  <si>
    <t>$1.50 - $1.99</t>
  </si>
  <si>
    <t>4 years 10 months 2 days</t>
  </si>
  <si>
    <t>4 years 9 months 25 days</t>
  </si>
  <si>
    <t>$2.00 - $2.49</t>
  </si>
  <si>
    <t>3 years 11 months 26 days</t>
  </si>
  <si>
    <t>3 years 9 months 14 days</t>
  </si>
  <si>
    <t>$2.50- $2.99</t>
  </si>
  <si>
    <t>5 years 8 months 1 day</t>
  </si>
  <si>
    <t>$3.00 - $3.49</t>
  </si>
  <si>
    <t>7 years 3 days</t>
  </si>
  <si>
    <t>6 years 7 months 6 days</t>
  </si>
  <si>
    <t>$3.50 - $3.99</t>
  </si>
  <si>
    <t>6 years 9 months 21 days</t>
  </si>
  <si>
    <t>6 years 9 months 10 days</t>
  </si>
  <si>
    <t>$4.00 - $4.49</t>
  </si>
  <si>
    <t>6 years 7 months 13 days</t>
  </si>
  <si>
    <t>6 years 6 months 14 days</t>
  </si>
  <si>
    <t>$4.50 - $4.99</t>
  </si>
  <si>
    <t>6 years 10 months 2 days</t>
  </si>
  <si>
    <t>6 years 8 months 15 days</t>
  </si>
  <si>
    <t>$5.00 - $5.49</t>
  </si>
  <si>
    <t>6 years 10 months 9 days</t>
  </si>
  <si>
    <t>$5.50 - $5.99</t>
  </si>
  <si>
    <t>6 years 9 months 3 days</t>
  </si>
  <si>
    <t>$6.00 - $6.49</t>
  </si>
  <si>
    <t>8 years 10 months 9 days</t>
  </si>
  <si>
    <t>$6.50 - $6.99</t>
  </si>
  <si>
    <t>7 years 29 days</t>
  </si>
  <si>
    <t>Commitments and Contingencies - Additional Information (Detail) - USD ($) $ in Thousands</t>
  </si>
  <si>
    <t>Loss Contingencies [Line Items]</t>
  </si>
  <si>
    <t>Rent expense</t>
  </si>
  <si>
    <t>Border Express Services Ltd</t>
  </si>
  <si>
    <t>Litigation settlement amounts awarded</t>
  </si>
  <si>
    <t>Unpaid settlement amounts receivable</t>
  </si>
  <si>
    <t>Commitments and Contingencies - Schedule of Minimum Future Lease Payments (Excluding Lease Termination Liability) under Non-Cancelable Operating Leases (Detail) $ in Thousands</t>
  </si>
  <si>
    <t>Leases Operating [Abstract]</t>
  </si>
  <si>
    <t>Total minimum lease payments</t>
  </si>
  <si>
    <t>Commitments and Contingencies - Schedule of Transition and Lease Termination Liability (Detail) - USD ($) $ in Thousands</t>
  </si>
  <si>
    <t>Restructuring Cost And Reserve [Line Items]</t>
  </si>
  <si>
    <t>Beginning Balance</t>
  </si>
  <si>
    <t>Payments and other</t>
  </si>
  <si>
    <t>Ending Balance</t>
  </si>
  <si>
    <t>Lease Termination Costs</t>
  </si>
  <si>
    <t>Retention and Severance Costs</t>
  </si>
  <si>
    <t>Non-recurring Personnel Costs</t>
  </si>
  <si>
    <t>Commitments and Contingencies - Schedule of Potential Earn-Out Payments (Detail) $ in Thousands</t>
  </si>
  <si>
    <t>Earn Out Payments Payable [Line Items]</t>
  </si>
  <si>
    <t>Cash</t>
  </si>
  <si>
    <t>Equity</t>
  </si>
  <si>
    <t>Operating and Geographic Segment Information - Additional Information (Detail)</t>
  </si>
  <si>
    <t>Jun. 30, 2018Segment</t>
  </si>
  <si>
    <t>Number of operating segments</t>
  </si>
  <si>
    <t>Operating and Geographic Segment Information - Segment Reporting (Detail) - USD ($) $ in Thousands</t>
  </si>
  <si>
    <t>Segment Reporting Information [Line Items]</t>
  </si>
  <si>
    <t>Income (loss) from operations</t>
  </si>
  <si>
    <t>Other income (expense)</t>
  </si>
  <si>
    <t>Income (loss) before income taxes</t>
  </si>
  <si>
    <t>Transition and lease termination liability</t>
  </si>
  <si>
    <t>Operating Segments | United States</t>
  </si>
  <si>
    <t>Operating Segments | Canada</t>
  </si>
  <si>
    <t>Corporate/Eliminations</t>
  </si>
  <si>
    <t>Subsequent Event - Additional Information (Detail) - USD ($) $ / shares in Units, $ in Thousands</t>
  </si>
  <si>
    <t>Subsequent Event [Line Items]</t>
  </si>
  <si>
    <t>Subsequent Event | Series A Preferred Stock</t>
  </si>
  <si>
    <t>Dividends declared date</t>
  </si>
  <si>
    <t>Jul. 13,
		2018</t>
  </si>
  <si>
    <t>Dividend payment date</t>
  </si>
  <si>
    <t>Jul. 31,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11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447208</v>
      </c>
    </row>
    <row r="18" spans="1:4">
      <c r="A18" s="4" t="s">
        <v>30</v>
      </c>
      <c r="D18" s="6" t="n">
        <v>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92</v>
      </c>
      <c r="C3" s="6" t="n">
        <v>5808</v>
      </c>
    </row>
    <row r="4" spans="1:3">
      <c r="A4" s="4" t="s">
        <v>35</v>
      </c>
      <c r="B4" s="5" t="n">
        <v>137578</v>
      </c>
      <c r="C4" s="5" t="n">
        <v>116327</v>
      </c>
    </row>
    <row r="5" spans="1:3">
      <c r="A5" s="4" t="s">
        <v>36</v>
      </c>
      <c r="B5" s="5" t="n">
        <v>2105</v>
      </c>
      <c r="C5" s="5" t="n">
        <v>432</v>
      </c>
    </row>
    <row r="6" spans="1:3">
      <c r="A6" s="4" t="s">
        <v>37</v>
      </c>
      <c r="B6" s="5" t="n">
        <v>6599</v>
      </c>
      <c r="C6" s="5" t="n">
        <v>7153</v>
      </c>
    </row>
    <row r="7" spans="1:3">
      <c r="A7" s="4" t="s">
        <v>38</v>
      </c>
      <c r="B7" s="5" t="n">
        <v>153274</v>
      </c>
      <c r="C7" s="5" t="n">
        <v>129720</v>
      </c>
    </row>
    <row r="8" spans="1:3">
      <c r="A8" s="4" t="s">
        <v>39</v>
      </c>
      <c r="B8" s="5" t="n">
        <v>18566</v>
      </c>
      <c r="C8" s="5" t="n">
        <v>15227</v>
      </c>
    </row>
    <row r="9" spans="1:3">
      <c r="A9" s="4" t="s">
        <v>40</v>
      </c>
      <c r="B9" s="5" t="n">
        <v>65389</v>
      </c>
      <c r="C9" s="5" t="n">
        <v>66779</v>
      </c>
    </row>
    <row r="10" spans="1:3">
      <c r="A10" s="4" t="s">
        <v>41</v>
      </c>
      <c r="B10" s="5" t="n">
        <v>65264</v>
      </c>
      <c r="C10" s="5" t="n">
        <v>74729</v>
      </c>
    </row>
    <row r="11" spans="1:3">
      <c r="A11" s="4" t="s">
        <v>42</v>
      </c>
      <c r="B11" s="5" t="n">
        <v>2945</v>
      </c>
      <c r="C11" s="5" t="n">
        <v>3085</v>
      </c>
    </row>
    <row r="12" spans="1:3">
      <c r="A12" s="4" t="s">
        <v>43</v>
      </c>
      <c r="B12" s="5" t="n">
        <v>133598</v>
      </c>
      <c r="C12" s="5" t="n">
        <v>144593</v>
      </c>
    </row>
    <row r="13" spans="1:3">
      <c r="A13" s="4" t="s">
        <v>44</v>
      </c>
      <c r="B13" s="5" t="n">
        <v>305438</v>
      </c>
      <c r="C13" s="5" t="n">
        <v>289540</v>
      </c>
    </row>
    <row r="14" spans="1:3">
      <c r="A14" s="3" t="s">
        <v>45</v>
      </c>
    </row>
    <row r="15" spans="1:3">
      <c r="A15" s="4" t="s">
        <v>46</v>
      </c>
      <c r="B15" s="5" t="n">
        <v>90153</v>
      </c>
      <c r="C15" s="5" t="n">
        <v>85490</v>
      </c>
    </row>
    <row r="16" spans="1:3">
      <c r="A16" s="4" t="s">
        <v>47</v>
      </c>
      <c r="B16" s="5" t="n">
        <v>14322</v>
      </c>
      <c r="C16" s="5" t="n">
        <v>10843</v>
      </c>
    </row>
    <row r="17" spans="1:3">
      <c r="A17" s="4" t="s">
        <v>48</v>
      </c>
      <c r="B17" s="5" t="n">
        <v>5404</v>
      </c>
      <c r="C17" s="5" t="n">
        <v>4778</v>
      </c>
    </row>
    <row r="18" spans="1:3">
      <c r="A18" s="4" t="s">
        <v>49</v>
      </c>
      <c r="B18" s="5" t="n">
        <v>3726</v>
      </c>
      <c r="C18" s="5" t="n">
        <v>3382</v>
      </c>
    </row>
    <row r="19" spans="1:3">
      <c r="A19" s="4" t="s">
        <v>50</v>
      </c>
      <c r="B19" s="5" t="n">
        <v>960</v>
      </c>
      <c r="C19" s="5" t="n">
        <v>4130</v>
      </c>
    </row>
    <row r="20" spans="1:3">
      <c r="A20" s="4" t="s">
        <v>51</v>
      </c>
      <c r="B20" s="5" t="n">
        <v>1385</v>
      </c>
      <c r="C20" s="5" t="n">
        <v>1210</v>
      </c>
    </row>
    <row r="21" spans="1:3">
      <c r="A21" s="4" t="s">
        <v>52</v>
      </c>
      <c r="B21" s="5" t="n">
        <v>295</v>
      </c>
      <c r="C21" s="5" t="n">
        <v>143</v>
      </c>
    </row>
    <row r="22" spans="1:3">
      <c r="A22" s="4" t="s">
        <v>53</v>
      </c>
      <c r="B22" s="5" t="n">
        <v>116245</v>
      </c>
      <c r="C22" s="5" t="n">
        <v>109976</v>
      </c>
    </row>
    <row r="23" spans="1:3">
      <c r="A23" s="4" t="s">
        <v>54</v>
      </c>
      <c r="B23" s="5" t="n">
        <v>43197</v>
      </c>
      <c r="C23" s="5" t="n">
        <v>37040</v>
      </c>
    </row>
    <row r="24" spans="1:3">
      <c r="A24" s="4" t="s">
        <v>55</v>
      </c>
      <c r="B24" s="5" t="n">
        <v>1615</v>
      </c>
      <c r="C24" s="5" t="n">
        <v>5790</v>
      </c>
    </row>
    <row r="25" spans="1:3">
      <c r="A25" s="4" t="s">
        <v>56</v>
      </c>
      <c r="B25" s="5" t="n">
        <v>0</v>
      </c>
      <c r="C25" s="5" t="n">
        <v>804</v>
      </c>
    </row>
    <row r="26" spans="1:3">
      <c r="A26" s="4" t="s">
        <v>57</v>
      </c>
      <c r="B26" s="5" t="n">
        <v>1020</v>
      </c>
      <c r="C26" s="5" t="n">
        <v>857</v>
      </c>
    </row>
    <row r="27" spans="1:3">
      <c r="A27" s="4" t="s">
        <v>58</v>
      </c>
      <c r="B27" s="5" t="n">
        <v>8665</v>
      </c>
      <c r="C27" s="5" t="n">
        <v>10826</v>
      </c>
    </row>
    <row r="28" spans="1:3">
      <c r="A28" s="4" t="s">
        <v>59</v>
      </c>
      <c r="B28" s="5" t="n">
        <v>1082</v>
      </c>
      <c r="C28" s="5" t="n">
        <v>782</v>
      </c>
    </row>
    <row r="29" spans="1:3">
      <c r="A29" s="4" t="s">
        <v>60</v>
      </c>
      <c r="B29" s="5" t="n">
        <v>55579</v>
      </c>
      <c r="C29" s="5" t="n">
        <v>56099</v>
      </c>
    </row>
    <row r="30" spans="1:3">
      <c r="A30" s="4" t="s">
        <v>61</v>
      </c>
      <c r="B30" s="5" t="n">
        <v>171824</v>
      </c>
      <c r="C30" s="5" t="n">
        <v>166075</v>
      </c>
    </row>
    <row r="31" spans="1:3">
      <c r="A31" s="4" t="s">
        <v>62</v>
      </c>
      <c r="B31" s="4" t="s">
        <v>63</v>
      </c>
      <c r="C31" s="4" t="s">
        <v>63</v>
      </c>
    </row>
    <row r="32" spans="1:3">
      <c r="A32" s="3" t="s">
        <v>64</v>
      </c>
    </row>
    <row r="33" spans="1:3">
      <c r="A33" s="4" t="s">
        <v>65</v>
      </c>
      <c r="B33" s="5" t="n">
        <v>1</v>
      </c>
      <c r="C33" s="5" t="n">
        <v>1</v>
      </c>
    </row>
    <row r="34" spans="1:3">
      <c r="A34" s="4" t="s">
        <v>66</v>
      </c>
      <c r="B34" s="5" t="n">
        <v>31</v>
      </c>
      <c r="C34" s="5" t="n">
        <v>30</v>
      </c>
    </row>
    <row r="35" spans="1:3">
      <c r="A35" s="4" t="s">
        <v>67</v>
      </c>
      <c r="B35" s="5" t="n">
        <v>117968</v>
      </c>
      <c r="C35" s="5" t="n">
        <v>116172</v>
      </c>
    </row>
    <row r="36" spans="1:3">
      <c r="A36" s="4" t="s">
        <v>68</v>
      </c>
      <c r="B36" s="5" t="n">
        <v>-253</v>
      </c>
      <c r="C36" s="5" t="n">
        <v>-253</v>
      </c>
    </row>
    <row r="37" spans="1:3">
      <c r="A37" s="4" t="s">
        <v>69</v>
      </c>
      <c r="B37" s="5" t="n">
        <v>15539</v>
      </c>
      <c r="C37" s="5" t="n">
        <v>7397</v>
      </c>
    </row>
    <row r="38" spans="1:3">
      <c r="A38" s="4" t="s">
        <v>70</v>
      </c>
      <c r="B38" s="5" t="n">
        <v>186</v>
      </c>
      <c r="C38" s="5" t="n">
        <v>65</v>
      </c>
    </row>
    <row r="39" spans="1:3">
      <c r="A39" s="4" t="s">
        <v>71</v>
      </c>
      <c r="B39" s="5" t="n">
        <v>133472</v>
      </c>
      <c r="C39" s="5" t="n">
        <v>123412</v>
      </c>
    </row>
    <row r="40" spans="1:3">
      <c r="A40" s="4" t="s">
        <v>72</v>
      </c>
      <c r="B40" s="5" t="n">
        <v>142</v>
      </c>
      <c r="C40" s="5" t="n">
        <v>53</v>
      </c>
    </row>
    <row r="41" spans="1:3">
      <c r="A41" s="4" t="s">
        <v>73</v>
      </c>
      <c r="B41" s="5" t="n">
        <v>133614</v>
      </c>
      <c r="C41" s="5" t="n">
        <v>123465</v>
      </c>
    </row>
    <row r="42" spans="1:3">
      <c r="A42" s="4" t="s">
        <v>74</v>
      </c>
      <c r="B42" s="6" t="n">
        <v>305438</v>
      </c>
      <c r="C42" s="6" t="n">
        <v>28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260</v>
      </c>
      <c r="B7" s="4" t="s">
        <v>261</v>
      </c>
    </row>
    <row r="8" spans="1:2">
      <c r="A8" s="4" t="s">
        <v>220</v>
      </c>
      <c r="B8" s="4" t="s">
        <v>262</v>
      </c>
    </row>
    <row r="9" spans="1:2">
      <c r="A9" s="4" t="s">
        <v>40</v>
      </c>
      <c r="B9" s="4" t="s">
        <v>263</v>
      </c>
    </row>
    <row r="10" spans="1:2">
      <c r="A10" s="4" t="s">
        <v>264</v>
      </c>
      <c r="B10" s="4" t="s">
        <v>265</v>
      </c>
    </row>
    <row r="11" spans="1:2">
      <c r="A11" s="4" t="s">
        <v>266</v>
      </c>
      <c r="B11" s="4" t="s">
        <v>267</v>
      </c>
    </row>
    <row r="12" spans="1:2">
      <c r="A12" s="4" t="s">
        <v>268</v>
      </c>
      <c r="B12" s="4" t="s">
        <v>269</v>
      </c>
    </row>
    <row r="13" spans="1:2">
      <c r="A13" s="4" t="s">
        <v>238</v>
      </c>
      <c r="B13" s="4" t="s">
        <v>270</v>
      </c>
    </row>
    <row r="14" spans="1:2">
      <c r="A14" s="4" t="s">
        <v>271</v>
      </c>
      <c r="B14" s="4" t="s">
        <v>272</v>
      </c>
    </row>
    <row r="15" spans="1:2">
      <c r="A15" s="4" t="s">
        <v>241</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294</v>
      </c>
      <c r="B8" s="4" t="s">
        <v>295</v>
      </c>
    </row>
    <row r="9" spans="1:2">
      <c r="A9" s="4" t="s">
        <v>289</v>
      </c>
      <c r="B9"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32</v>
      </c>
    </row>
    <row r="3" spans="1:2">
      <c r="A3" s="3" t="s">
        <v>221</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4</v>
      </c>
    </row>
    <row r="4" spans="1:2">
      <c r="A4" s="4" t="s">
        <v>301</v>
      </c>
      <c r="B4" s="4" t="s">
        <v>302</v>
      </c>
    </row>
    <row r="5" spans="1:2">
      <c r="A5" s="4" t="s">
        <v>289</v>
      </c>
      <c r="B5" s="4" t="s">
        <v>290</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1703</v>
      </c>
      <c r="C3" s="6" t="n">
        <v>1599</v>
      </c>
    </row>
    <row r="4" spans="1:3">
      <c r="A4" s="4" t="s">
        <v>78</v>
      </c>
      <c r="B4" s="7" t="n">
        <v>0.001</v>
      </c>
      <c r="C4" s="7" t="n">
        <v>0.001</v>
      </c>
    </row>
    <row r="5" spans="1:3">
      <c r="A5" s="4" t="s">
        <v>79</v>
      </c>
      <c r="B5" s="5" t="n">
        <v>5000000</v>
      </c>
      <c r="C5" s="5" t="n">
        <v>5000000</v>
      </c>
    </row>
    <row r="6" spans="1:3">
      <c r="A6" s="4" t="s">
        <v>80</v>
      </c>
      <c r="B6" s="5" t="n">
        <v>839200</v>
      </c>
      <c r="C6" s="5" t="n">
        <v>839200</v>
      </c>
    </row>
    <row r="7" spans="1:3">
      <c r="A7" s="4" t="s">
        <v>81</v>
      </c>
      <c r="B7" s="5" t="n">
        <v>839200</v>
      </c>
      <c r="C7" s="5" t="n">
        <v>839200</v>
      </c>
    </row>
    <row r="8" spans="1:3">
      <c r="A8" s="4" t="s">
        <v>82</v>
      </c>
      <c r="B8" s="6" t="n">
        <v>20980</v>
      </c>
      <c r="C8" s="6" t="n">
        <v>20980</v>
      </c>
    </row>
    <row r="9" spans="1:3">
      <c r="A9" s="4" t="s">
        <v>83</v>
      </c>
      <c r="B9" s="7" t="n">
        <v>0.001</v>
      </c>
      <c r="C9" s="7" t="n">
        <v>0.001</v>
      </c>
    </row>
    <row r="10" spans="1:3">
      <c r="A10" s="4" t="s">
        <v>84</v>
      </c>
      <c r="B10" s="5" t="n">
        <v>100000000</v>
      </c>
      <c r="C10" s="5" t="n">
        <v>100000000</v>
      </c>
    </row>
    <row r="11" spans="1:3">
      <c r="A11" s="4" t="s">
        <v>85</v>
      </c>
      <c r="B11" s="5" t="n">
        <v>49511907</v>
      </c>
      <c r="C11" s="5" t="n">
        <v>49177215</v>
      </c>
    </row>
    <row r="12" spans="1:3">
      <c r="A12" s="4" t="s">
        <v>86</v>
      </c>
      <c r="B12" s="5" t="n">
        <v>49420109</v>
      </c>
      <c r="C12" s="5" t="n">
        <v>49085417</v>
      </c>
    </row>
    <row r="13" spans="1:3">
      <c r="A13" s="4" t="s">
        <v>87</v>
      </c>
      <c r="B13" s="5" t="n">
        <v>91798</v>
      </c>
      <c r="C13" s="5" t="n">
        <v>91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5"/>
  </cols>
  <sheetData>
    <row r="1" spans="1:2">
      <c r="A1" s="1" t="s">
        <v>342</v>
      </c>
      <c r="B1" s="2" t="s">
        <v>1</v>
      </c>
    </row>
    <row r="2" spans="1:2">
      <c r="B2" s="2" t="s">
        <v>343</v>
      </c>
    </row>
    <row r="3" spans="1:2">
      <c r="A3" s="3" t="s">
        <v>218</v>
      </c>
    </row>
    <row r="4" spans="1:2">
      <c r="A4" s="4" t="s">
        <v>344</v>
      </c>
      <c r="B4" s="5" t="n">
        <v>100</v>
      </c>
    </row>
    <row r="5" spans="1:2">
      <c r="A5" s="4" t="s">
        <v>345</v>
      </c>
      <c r="B5" s="5" t="n">
        <v>20</v>
      </c>
    </row>
    <row r="6" spans="1:2">
      <c r="A6" s="4" t="s">
        <v>346</v>
      </c>
      <c r="B6" s="5" t="n">
        <v>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v>
      </c>
      <c r="B1" s="2" t="s">
        <v>1</v>
      </c>
    </row>
    <row r="2" spans="1:4">
      <c r="B2" s="2" t="s">
        <v>2</v>
      </c>
      <c r="C2" s="2" t="s">
        <v>32</v>
      </c>
      <c r="D2" s="2" t="s">
        <v>348</v>
      </c>
    </row>
    <row r="3" spans="1:4">
      <c r="A3" s="3" t="s">
        <v>349</v>
      </c>
    </row>
    <row r="4" spans="1:4">
      <c r="A4" s="4" t="s">
        <v>350</v>
      </c>
      <c r="B4" s="4" t="s">
        <v>351</v>
      </c>
    </row>
    <row r="5" spans="1:4">
      <c r="A5" s="4" t="s">
        <v>352</v>
      </c>
      <c r="B5" s="4" t="s">
        <v>353</v>
      </c>
    </row>
    <row r="6" spans="1:4">
      <c r="A6" s="4" t="s">
        <v>354</v>
      </c>
      <c r="B6" s="6" t="n">
        <v>862</v>
      </c>
      <c r="C6" s="6" t="n">
        <v>764</v>
      </c>
    </row>
    <row r="7" spans="1:4">
      <c r="A7" s="4" t="s">
        <v>69</v>
      </c>
      <c r="B7" s="5" t="n">
        <v>15539</v>
      </c>
      <c r="C7" s="6" t="n">
        <v>7397</v>
      </c>
      <c r="D7" s="6" t="n">
        <v>-1700</v>
      </c>
    </row>
    <row r="8" spans="1:4">
      <c r="A8" s="4" t="s">
        <v>355</v>
      </c>
      <c r="B8" s="5" t="n">
        <v>28566</v>
      </c>
    </row>
    <row r="9" spans="1:4">
      <c r="A9" s="4" t="s">
        <v>356</v>
      </c>
    </row>
    <row r="10" spans="1:4">
      <c r="A10" s="3" t="s">
        <v>349</v>
      </c>
    </row>
    <row r="11" spans="1:4">
      <c r="A11" s="4" t="s">
        <v>357</v>
      </c>
      <c r="B11" s="6" t="n">
        <v>1700</v>
      </c>
    </row>
    <row r="12" spans="1:4">
      <c r="A12" s="4" t="s">
        <v>358</v>
      </c>
    </row>
    <row r="13" spans="1:4">
      <c r="A13" s="3" t="s">
        <v>349</v>
      </c>
    </row>
    <row r="14" spans="1:4">
      <c r="A14" s="4" t="s">
        <v>69</v>
      </c>
      <c r="D14" s="6" t="n">
        <v>-400</v>
      </c>
    </row>
    <row r="15" spans="1:4">
      <c r="A15" s="4" t="s">
        <v>359</v>
      </c>
    </row>
    <row r="16" spans="1:4">
      <c r="A16" s="3" t="s">
        <v>349</v>
      </c>
    </row>
    <row r="17" spans="1:4">
      <c r="A17" s="4" t="s">
        <v>360</v>
      </c>
      <c r="B17" s="4" t="s">
        <v>361</v>
      </c>
    </row>
    <row r="18" spans="1:4">
      <c r="A18" s="4" t="s">
        <v>362</v>
      </c>
    </row>
    <row r="19" spans="1:4">
      <c r="A19" s="3" t="s">
        <v>349</v>
      </c>
    </row>
    <row r="20" spans="1:4">
      <c r="A20" s="4" t="s">
        <v>360</v>
      </c>
      <c r="B20" s="4" t="s">
        <v>363</v>
      </c>
    </row>
    <row r="21" spans="1:4">
      <c r="A21" s="4" t="s">
        <v>364</v>
      </c>
    </row>
    <row r="22" spans="1:4">
      <c r="A22" s="3" t="s">
        <v>349</v>
      </c>
    </row>
    <row r="23" spans="1:4">
      <c r="A23" s="4" t="s">
        <v>365</v>
      </c>
      <c r="B23" s="4" t="s">
        <v>366</v>
      </c>
    </row>
    <row r="24" spans="1:4">
      <c r="A24" s="4" t="s">
        <v>367</v>
      </c>
    </row>
    <row r="25" spans="1:4">
      <c r="A25" s="3" t="s">
        <v>349</v>
      </c>
    </row>
    <row r="26" spans="1:4">
      <c r="A26" s="4" t="s">
        <v>365</v>
      </c>
      <c r="B26" s="4" t="s">
        <v>3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370</v>
      </c>
    </row>
    <row r="4" spans="1:3">
      <c r="A4" s="4" t="s">
        <v>111</v>
      </c>
      <c r="B4" s="6" t="n">
        <v>10188</v>
      </c>
      <c r="C4" s="6" t="n">
        <v>4862</v>
      </c>
    </row>
    <row r="5" spans="1:3">
      <c r="A5" s="4" t="s">
        <v>112</v>
      </c>
      <c r="B5" s="5" t="n">
        <v>-2046</v>
      </c>
      <c r="C5" s="5" t="n">
        <v>-2046</v>
      </c>
    </row>
    <row r="6" spans="1:3">
      <c r="A6" s="4" t="s">
        <v>113</v>
      </c>
      <c r="B6" s="6" t="n">
        <v>8142</v>
      </c>
      <c r="C6" s="6" t="n">
        <v>2816</v>
      </c>
    </row>
    <row r="7" spans="1:3">
      <c r="A7" s="3" t="s">
        <v>371</v>
      </c>
    </row>
    <row r="8" spans="1:3">
      <c r="A8" s="4" t="s">
        <v>372</v>
      </c>
      <c r="B8" s="5" t="n">
        <v>49239870</v>
      </c>
      <c r="C8" s="5" t="n">
        <v>48840797</v>
      </c>
    </row>
    <row r="9" spans="1:3">
      <c r="A9" s="4" t="s">
        <v>373</v>
      </c>
      <c r="B9" s="5" t="n">
        <v>1394801</v>
      </c>
      <c r="C9" s="5" t="n">
        <v>1152798</v>
      </c>
    </row>
    <row r="10" spans="1:3">
      <c r="A10" s="4" t="s">
        <v>374</v>
      </c>
      <c r="B10" s="5" t="n">
        <v>50634671</v>
      </c>
      <c r="C10" s="5" t="n">
        <v>49993595</v>
      </c>
    </row>
    <row r="11" spans="1:3">
      <c r="A11" s="4" t="s">
        <v>375</v>
      </c>
      <c r="B11" s="5" t="n">
        <v>1260588</v>
      </c>
      <c r="C11" s="5" t="n">
        <v>15928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76</v>
      </c>
      <c r="B1" s="2" t="s">
        <v>377</v>
      </c>
      <c r="C1" s="2" t="s">
        <v>378</v>
      </c>
      <c r="D1" s="2" t="s">
        <v>379</v>
      </c>
      <c r="E1" s="2" t="s">
        <v>4</v>
      </c>
      <c r="F1" s="2" t="s">
        <v>2</v>
      </c>
      <c r="G1" s="2" t="s">
        <v>32</v>
      </c>
    </row>
    <row r="2" spans="1:7">
      <c r="A2" s="3" t="s">
        <v>288</v>
      </c>
    </row>
    <row r="3" spans="1:7">
      <c r="A3" s="4" t="s">
        <v>97</v>
      </c>
      <c r="F3" s="6" t="n">
        <v>176</v>
      </c>
      <c r="G3" s="6" t="n">
        <v>2260</v>
      </c>
    </row>
    <row r="4" spans="1:7">
      <c r="A4" s="4" t="s">
        <v>380</v>
      </c>
      <c r="F4" s="5" t="n">
        <v>1608</v>
      </c>
      <c r="G4" s="5" t="n">
        <v>0</v>
      </c>
    </row>
    <row r="5" spans="1:7">
      <c r="A5" s="4" t="s">
        <v>381</v>
      </c>
      <c r="F5" s="5" t="n">
        <v>1176</v>
      </c>
      <c r="G5" s="6" t="n">
        <v>-3431</v>
      </c>
    </row>
    <row r="6" spans="1:7">
      <c r="A6" s="4" t="s">
        <v>382</v>
      </c>
    </row>
    <row r="7" spans="1:7">
      <c r="A7" s="3" t="s">
        <v>288</v>
      </c>
    </row>
    <row r="8" spans="1:7">
      <c r="A8" s="4" t="s">
        <v>383</v>
      </c>
      <c r="F8" s="6" t="n">
        <v>7500</v>
      </c>
    </row>
    <row r="9" spans="1:7">
      <c r="A9" s="4" t="s">
        <v>206</v>
      </c>
    </row>
    <row r="10" spans="1:7">
      <c r="A10" s="3" t="s">
        <v>288</v>
      </c>
    </row>
    <row r="11" spans="1:7">
      <c r="A11" s="4" t="s">
        <v>384</v>
      </c>
      <c r="B11" s="4" t="s">
        <v>385</v>
      </c>
    </row>
    <row r="12" spans="1:7">
      <c r="A12" s="4" t="s">
        <v>386</v>
      </c>
    </row>
    <row r="13" spans="1:7">
      <c r="A13" s="3" t="s">
        <v>288</v>
      </c>
    </row>
    <row r="14" spans="1:7">
      <c r="A14" s="4" t="s">
        <v>384</v>
      </c>
      <c r="D14" s="4" t="s">
        <v>387</v>
      </c>
    </row>
    <row r="15" spans="1:7">
      <c r="A15" s="4" t="s">
        <v>388</v>
      </c>
      <c r="F15" s="4" t="s">
        <v>361</v>
      </c>
    </row>
    <row r="16" spans="1:7">
      <c r="A16" s="4" t="s">
        <v>200</v>
      </c>
    </row>
    <row r="17" spans="1:7">
      <c r="A17" s="3" t="s">
        <v>288</v>
      </c>
    </row>
    <row r="18" spans="1:7">
      <c r="A18" s="4" t="s">
        <v>384</v>
      </c>
      <c r="C18" s="4" t="s">
        <v>389</v>
      </c>
    </row>
    <row r="19" spans="1:7">
      <c r="A19" s="4" t="s">
        <v>97</v>
      </c>
      <c r="F19" s="6" t="n">
        <v>107</v>
      </c>
    </row>
    <row r="20" spans="1:7">
      <c r="A20" s="4" t="s">
        <v>380</v>
      </c>
      <c r="E20" s="6" t="n">
        <v>900</v>
      </c>
    </row>
    <row r="21" spans="1:7">
      <c r="A21" s="4" t="s">
        <v>381</v>
      </c>
      <c r="E21" s="5" t="n">
        <v>2500</v>
      </c>
    </row>
    <row r="22" spans="1:7">
      <c r="A22" s="4" t="s">
        <v>390</v>
      </c>
      <c r="E22" s="6" t="n">
        <v>1600</v>
      </c>
    </row>
    <row r="23" spans="1:7">
      <c r="A23" s="4" t="s">
        <v>391</v>
      </c>
      <c r="F23" s="6" t="n">
        <v>100</v>
      </c>
    </row>
    <row r="24" spans="1:7">
      <c r="A24" s="4" t="s">
        <v>388</v>
      </c>
      <c r="F24"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2</v>
      </c>
      <c r="B1" s="2" t="s">
        <v>194</v>
      </c>
      <c r="C1" s="2" t="s">
        <v>1</v>
      </c>
    </row>
    <row r="2" spans="1:4">
      <c r="B2" s="2" t="s">
        <v>195</v>
      </c>
      <c r="C2" s="2" t="s">
        <v>2</v>
      </c>
      <c r="D2" s="2" t="s">
        <v>32</v>
      </c>
    </row>
    <row r="3" spans="1:4">
      <c r="A3" s="3" t="s">
        <v>288</v>
      </c>
    </row>
    <row r="4" spans="1:4">
      <c r="A4" s="4" t="s">
        <v>393</v>
      </c>
      <c r="C4" s="6" t="n">
        <v>1166</v>
      </c>
      <c r="D4" s="6" t="n">
        <v>11515</v>
      </c>
    </row>
    <row r="5" spans="1:4">
      <c r="A5" s="4" t="s">
        <v>394</v>
      </c>
      <c r="B5" s="6" t="n">
        <v>623</v>
      </c>
      <c r="C5" s="6" t="n">
        <v>673</v>
      </c>
      <c r="D5" s="5" t="n">
        <v>905</v>
      </c>
    </row>
    <row r="6" spans="1:4">
      <c r="A6" s="4" t="s">
        <v>291</v>
      </c>
    </row>
    <row r="7" spans="1:4">
      <c r="A7" s="3" t="s">
        <v>288</v>
      </c>
    </row>
    <row r="8" spans="1:4">
      <c r="A8" s="4" t="s">
        <v>393</v>
      </c>
      <c r="D8" s="5" t="n">
        <v>11515</v>
      </c>
    </row>
    <row r="9" spans="1:4">
      <c r="A9" s="4" t="s">
        <v>394</v>
      </c>
      <c r="D9" s="5" t="n">
        <v>500</v>
      </c>
    </row>
    <row r="10" spans="1:4">
      <c r="A10" s="4" t="s">
        <v>122</v>
      </c>
      <c r="D10" s="5" t="n">
        <v>14765</v>
      </c>
    </row>
    <row r="11" spans="1:4">
      <c r="A11" s="4" t="s">
        <v>395</v>
      </c>
    </row>
    <row r="12" spans="1:4">
      <c r="A12" s="3" t="s">
        <v>288</v>
      </c>
    </row>
    <row r="13" spans="1:4">
      <c r="A13" s="4" t="s">
        <v>396</v>
      </c>
      <c r="D13" s="5" t="n">
        <v>750</v>
      </c>
    </row>
    <row r="14" spans="1:4">
      <c r="A14" s="4" t="s">
        <v>397</v>
      </c>
    </row>
    <row r="15" spans="1:4">
      <c r="A15" s="3" t="s">
        <v>288</v>
      </c>
    </row>
    <row r="16" spans="1:4">
      <c r="A16" s="4" t="s">
        <v>396</v>
      </c>
      <c r="D16" s="6" t="n">
        <v>2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842417</v>
      </c>
      <c r="C4" s="6" t="n">
        <v>777613</v>
      </c>
    </row>
    <row r="5" spans="1:3">
      <c r="A5" s="4" t="s">
        <v>91</v>
      </c>
      <c r="B5" s="5" t="n">
        <v>639990</v>
      </c>
      <c r="C5" s="5" t="n">
        <v>582977</v>
      </c>
    </row>
    <row r="6" spans="1:3">
      <c r="A6" s="4" t="s">
        <v>92</v>
      </c>
      <c r="B6" s="5" t="n">
        <v>202427</v>
      </c>
      <c r="C6" s="5" t="n">
        <v>194636</v>
      </c>
    </row>
    <row r="7" spans="1:3">
      <c r="A7" s="4" t="s">
        <v>93</v>
      </c>
      <c r="B7" s="5" t="n">
        <v>88844</v>
      </c>
      <c r="C7" s="5" t="n">
        <v>90207</v>
      </c>
    </row>
    <row r="8" spans="1:3">
      <c r="A8" s="4" t="s">
        <v>94</v>
      </c>
      <c r="B8" s="5" t="n">
        <v>58566</v>
      </c>
      <c r="C8" s="5" t="n">
        <v>51930</v>
      </c>
    </row>
    <row r="9" spans="1:3">
      <c r="A9" s="4" t="s">
        <v>95</v>
      </c>
      <c r="B9" s="5" t="n">
        <v>28447</v>
      </c>
      <c r="C9" s="5" t="n">
        <v>23971</v>
      </c>
    </row>
    <row r="10" spans="1:3">
      <c r="A10" s="4" t="s">
        <v>96</v>
      </c>
      <c r="B10" s="5" t="n">
        <v>14389</v>
      </c>
      <c r="C10" s="5" t="n">
        <v>12349</v>
      </c>
    </row>
    <row r="11" spans="1:3">
      <c r="A11" s="4" t="s">
        <v>97</v>
      </c>
      <c r="B11" s="5" t="n">
        <v>176</v>
      </c>
      <c r="C11" s="5" t="n">
        <v>2260</v>
      </c>
    </row>
    <row r="12" spans="1:3">
      <c r="A12" s="4" t="s">
        <v>98</v>
      </c>
      <c r="B12" s="5" t="n">
        <v>-1176</v>
      </c>
      <c r="C12" s="5" t="n">
        <v>3431</v>
      </c>
    </row>
    <row r="13" spans="1:3">
      <c r="A13" s="4" t="s">
        <v>99</v>
      </c>
      <c r="B13" s="5" t="n">
        <v>189246</v>
      </c>
      <c r="C13" s="5" t="n">
        <v>184148</v>
      </c>
    </row>
    <row r="14" spans="1:3">
      <c r="A14" s="4" t="s">
        <v>100</v>
      </c>
      <c r="B14" s="5" t="n">
        <v>13181</v>
      </c>
      <c r="C14" s="5" t="n">
        <v>10488</v>
      </c>
    </row>
    <row r="15" spans="1:3">
      <c r="A15" s="3" t="s">
        <v>101</v>
      </c>
    </row>
    <row r="16" spans="1:3">
      <c r="A16" s="4" t="s">
        <v>102</v>
      </c>
      <c r="B16" s="5" t="n">
        <v>34</v>
      </c>
      <c r="C16" s="5" t="n">
        <v>25</v>
      </c>
    </row>
    <row r="17" spans="1:3">
      <c r="A17" s="4" t="s">
        <v>103</v>
      </c>
      <c r="B17" s="5" t="n">
        <v>-3109</v>
      </c>
      <c r="C17" s="5" t="n">
        <v>-2522</v>
      </c>
    </row>
    <row r="18" spans="1:3">
      <c r="A18" s="4" t="s">
        <v>104</v>
      </c>
      <c r="B18" s="5" t="n">
        <v>-8</v>
      </c>
      <c r="C18" s="5" t="n">
        <v>222</v>
      </c>
    </row>
    <row r="19" spans="1:3">
      <c r="A19" s="4" t="s">
        <v>105</v>
      </c>
      <c r="B19" s="5" t="n">
        <v>408</v>
      </c>
      <c r="C19" s="5" t="n">
        <v>379</v>
      </c>
    </row>
    <row r="20" spans="1:3">
      <c r="A20" s="4" t="s">
        <v>106</v>
      </c>
      <c r="B20" s="5" t="n">
        <v>-2675</v>
      </c>
      <c r="C20" s="5" t="n">
        <v>-1896</v>
      </c>
    </row>
    <row r="21" spans="1:3">
      <c r="A21" s="4" t="s">
        <v>107</v>
      </c>
      <c r="B21" s="5" t="n">
        <v>10506</v>
      </c>
      <c r="C21" s="5" t="n">
        <v>8592</v>
      </c>
    </row>
    <row r="22" spans="1:3">
      <c r="A22" s="4" t="s">
        <v>108</v>
      </c>
      <c r="B22" s="5" t="n">
        <v>-73</v>
      </c>
      <c r="C22" s="5" t="n">
        <v>-3673</v>
      </c>
    </row>
    <row r="23" spans="1:3">
      <c r="A23" s="4" t="s">
        <v>109</v>
      </c>
      <c r="B23" s="5" t="n">
        <v>10433</v>
      </c>
      <c r="C23" s="5" t="n">
        <v>4919</v>
      </c>
    </row>
    <row r="24" spans="1:3">
      <c r="A24" s="4" t="s">
        <v>110</v>
      </c>
      <c r="B24" s="5" t="n">
        <v>-245</v>
      </c>
      <c r="C24" s="5" t="n">
        <v>-57</v>
      </c>
    </row>
    <row r="25" spans="1:3">
      <c r="A25" s="4" t="s">
        <v>111</v>
      </c>
      <c r="B25" s="5" t="n">
        <v>10188</v>
      </c>
      <c r="C25" s="5" t="n">
        <v>4862</v>
      </c>
    </row>
    <row r="26" spans="1:3">
      <c r="A26" s="4" t="s">
        <v>112</v>
      </c>
      <c r="B26" s="5" t="n">
        <v>-2046</v>
      </c>
      <c r="C26" s="5" t="n">
        <v>-2046</v>
      </c>
    </row>
    <row r="27" spans="1:3">
      <c r="A27" s="4" t="s">
        <v>113</v>
      </c>
      <c r="B27" s="5" t="n">
        <v>8142</v>
      </c>
      <c r="C27" s="5" t="n">
        <v>2816</v>
      </c>
    </row>
    <row r="28" spans="1:3">
      <c r="A28" s="3" t="s">
        <v>114</v>
      </c>
    </row>
    <row r="29" spans="1:3">
      <c r="A29" s="4" t="s">
        <v>115</v>
      </c>
      <c r="B29" s="5" t="n">
        <v>121</v>
      </c>
      <c r="C29" s="5" t="n">
        <v>-33</v>
      </c>
    </row>
    <row r="30" spans="1:3">
      <c r="A30" s="4" t="s">
        <v>116</v>
      </c>
      <c r="B30" s="6" t="n">
        <v>10554</v>
      </c>
      <c r="C30" s="6" t="n">
        <v>4886</v>
      </c>
    </row>
    <row r="31" spans="1:3">
      <c r="A31" s="3" t="s">
        <v>117</v>
      </c>
    </row>
    <row r="32" spans="1:3">
      <c r="A32" s="4" t="s">
        <v>118</v>
      </c>
      <c r="B32" s="8" t="n">
        <v>0.17</v>
      </c>
      <c r="C32" s="8" t="n">
        <v>0.06</v>
      </c>
    </row>
    <row r="33" spans="1:3">
      <c r="A33" s="4" t="s">
        <v>119</v>
      </c>
      <c r="B33" s="8" t="n">
        <v>0.16</v>
      </c>
      <c r="C33" s="8" t="n">
        <v>0.06</v>
      </c>
    </row>
    <row r="34" spans="1:3">
      <c r="A34" s="3" t="s">
        <v>120</v>
      </c>
    </row>
    <row r="35" spans="1:3">
      <c r="A35" s="4" t="s">
        <v>118</v>
      </c>
      <c r="B35" s="5" t="n">
        <v>49239870</v>
      </c>
      <c r="C35" s="5" t="n">
        <v>48840797</v>
      </c>
    </row>
    <row r="36" spans="1:3">
      <c r="A36" s="4" t="s">
        <v>119</v>
      </c>
      <c r="B36" s="5" t="n">
        <v>50634671</v>
      </c>
      <c r="C36" s="5" t="n">
        <v>49993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99</v>
      </c>
    </row>
    <row r="3" spans="1:2">
      <c r="A3" s="4" t="s">
        <v>291</v>
      </c>
    </row>
    <row r="4" spans="1:2">
      <c r="A4" s="3" t="s">
        <v>288</v>
      </c>
    </row>
    <row r="5" spans="1:2">
      <c r="A5" s="4" t="s">
        <v>135</v>
      </c>
      <c r="B5" s="5" t="n">
        <v>847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v>
      </c>
      <c r="D1" s="2" t="s">
        <v>401</v>
      </c>
    </row>
    <row r="2" spans="1:4">
      <c r="A2" s="3" t="s">
        <v>402</v>
      </c>
    </row>
    <row r="3" spans="1:4">
      <c r="A3" s="4" t="s">
        <v>40</v>
      </c>
      <c r="B3" s="6" t="n">
        <v>65389</v>
      </c>
      <c r="C3" s="6" t="n">
        <v>66779</v>
      </c>
      <c r="D3" s="6" t="n">
        <v>62888</v>
      </c>
    </row>
    <row r="4" spans="1:4">
      <c r="A4" s="4" t="s">
        <v>291</v>
      </c>
    </row>
    <row r="5" spans="1:4">
      <c r="A5" s="3" t="s">
        <v>402</v>
      </c>
    </row>
    <row r="6" spans="1:4">
      <c r="A6" s="4" t="s">
        <v>403</v>
      </c>
      <c r="C6" s="5" t="n">
        <v>1810</v>
      </c>
    </row>
    <row r="7" spans="1:4">
      <c r="A7" s="4" t="s">
        <v>404</v>
      </c>
      <c r="C7" s="5" t="n">
        <v>295</v>
      </c>
    </row>
    <row r="8" spans="1:4">
      <c r="A8" s="4" t="s">
        <v>405</v>
      </c>
      <c r="C8" s="5" t="n">
        <v>10408</v>
      </c>
    </row>
    <row r="9" spans="1:4">
      <c r="A9" s="4" t="s">
        <v>406</v>
      </c>
      <c r="C9" s="5" t="n">
        <v>-31</v>
      </c>
    </row>
    <row r="10" spans="1:4">
      <c r="A10" s="4" t="s">
        <v>407</v>
      </c>
      <c r="C10" s="5" t="n">
        <v>12482</v>
      </c>
    </row>
    <row r="11" spans="1:4">
      <c r="A11" s="4" t="s">
        <v>40</v>
      </c>
      <c r="C11" s="5" t="n">
        <v>2283</v>
      </c>
    </row>
    <row r="12" spans="1:4">
      <c r="A12" s="4" t="s">
        <v>408</v>
      </c>
      <c r="C12" s="6" t="n">
        <v>14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6" t="n">
        <v>112367</v>
      </c>
      <c r="C4" s="6" t="n">
        <v>111933</v>
      </c>
    </row>
    <row r="5" spans="1:3">
      <c r="A5" s="4" t="s">
        <v>412</v>
      </c>
    </row>
    <row r="6" spans="1:3">
      <c r="A6" s="3" t="s">
        <v>410</v>
      </c>
    </row>
    <row r="7" spans="1:3">
      <c r="A7" s="4" t="s">
        <v>411</v>
      </c>
      <c r="B7" s="5" t="n">
        <v>96515</v>
      </c>
      <c r="C7" s="5" t="n">
        <v>96106</v>
      </c>
    </row>
    <row r="8" spans="1:3">
      <c r="A8" s="4" t="s">
        <v>359</v>
      </c>
    </row>
    <row r="9" spans="1:3">
      <c r="A9" s="3" t="s">
        <v>410</v>
      </c>
    </row>
    <row r="10" spans="1:3">
      <c r="A10" s="4" t="s">
        <v>411</v>
      </c>
      <c r="B10" s="6" t="n">
        <v>14977</v>
      </c>
      <c r="C10" s="5" t="n">
        <v>14977</v>
      </c>
    </row>
    <row r="11" spans="1:3">
      <c r="A11" s="4" t="s">
        <v>413</v>
      </c>
      <c r="B11" s="4" t="s">
        <v>361</v>
      </c>
    </row>
    <row r="12" spans="1:3">
      <c r="A12" s="4" t="s">
        <v>414</v>
      </c>
    </row>
    <row r="13" spans="1:3">
      <c r="A13" s="3" t="s">
        <v>410</v>
      </c>
    </row>
    <row r="14" spans="1:3">
      <c r="A14" s="4" t="s">
        <v>411</v>
      </c>
      <c r="B14" s="6" t="n">
        <v>875</v>
      </c>
      <c r="C14" s="5" t="n">
        <v>850</v>
      </c>
    </row>
    <row r="15" spans="1:3">
      <c r="A15" s="4" t="s">
        <v>291</v>
      </c>
    </row>
    <row r="16" spans="1:3">
      <c r="A16" s="3" t="s">
        <v>410</v>
      </c>
    </row>
    <row r="17" spans="1:3">
      <c r="A17" s="4" t="s">
        <v>411</v>
      </c>
      <c r="C17" s="5" t="n">
        <v>10408</v>
      </c>
    </row>
    <row r="18" spans="1:3">
      <c r="A18" s="4" t="s">
        <v>415</v>
      </c>
    </row>
    <row r="19" spans="1:3">
      <c r="A19" s="3" t="s">
        <v>410</v>
      </c>
    </row>
    <row r="20" spans="1:3">
      <c r="A20" s="4" t="s">
        <v>411</v>
      </c>
      <c r="C20" s="6" t="n">
        <v>9400</v>
      </c>
    </row>
    <row r="21" spans="1:3">
      <c r="A21" s="4" t="s">
        <v>416</v>
      </c>
    </row>
    <row r="22" spans="1:3">
      <c r="A22" s="3" t="s">
        <v>410</v>
      </c>
    </row>
    <row r="23" spans="1:3">
      <c r="A23" s="4" t="s">
        <v>413</v>
      </c>
      <c r="C23" s="4" t="s">
        <v>417</v>
      </c>
    </row>
    <row r="24" spans="1:3">
      <c r="A24" s="4" t="s">
        <v>418</v>
      </c>
    </row>
    <row r="25" spans="1:3">
      <c r="A25" s="3" t="s">
        <v>410</v>
      </c>
    </row>
    <row r="26" spans="1:3">
      <c r="A26" s="4" t="s">
        <v>413</v>
      </c>
      <c r="C26" s="4" t="s">
        <v>363</v>
      </c>
    </row>
    <row r="27" spans="1:3">
      <c r="A27" s="4" t="s">
        <v>419</v>
      </c>
    </row>
    <row r="28" spans="1:3">
      <c r="A28" s="3" t="s">
        <v>410</v>
      </c>
    </row>
    <row r="29" spans="1:3">
      <c r="A29" s="4" t="s">
        <v>411</v>
      </c>
      <c r="C29" s="6" t="n">
        <v>908</v>
      </c>
    </row>
    <row r="30" spans="1:3">
      <c r="A30" s="4" t="s">
        <v>420</v>
      </c>
    </row>
    <row r="31" spans="1:3">
      <c r="A31" s="3" t="s">
        <v>410</v>
      </c>
    </row>
    <row r="32" spans="1:3">
      <c r="A32" s="4" t="s">
        <v>413</v>
      </c>
      <c r="C32" s="4" t="s">
        <v>421</v>
      </c>
    </row>
    <row r="33" spans="1:3">
      <c r="A33" s="4" t="s">
        <v>422</v>
      </c>
    </row>
    <row r="34" spans="1:3">
      <c r="A34" s="3" t="s">
        <v>410</v>
      </c>
    </row>
    <row r="35" spans="1:3">
      <c r="A35" s="4" t="s">
        <v>413</v>
      </c>
      <c r="C35" s="4" t="s">
        <v>363</v>
      </c>
    </row>
    <row r="36" spans="1:3">
      <c r="A36" s="4" t="s">
        <v>423</v>
      </c>
    </row>
    <row r="37" spans="1:3">
      <c r="A37" s="3" t="s">
        <v>410</v>
      </c>
    </row>
    <row r="38" spans="1:3">
      <c r="A38" s="4" t="s">
        <v>411</v>
      </c>
      <c r="C38" s="6" t="n">
        <v>100</v>
      </c>
    </row>
    <row r="39" spans="1:3">
      <c r="A39" s="4" t="s">
        <v>413</v>
      </c>
      <c r="C39" s="4" t="s">
        <v>4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6" t="n">
        <v>31693</v>
      </c>
      <c r="C4" s="6" t="n">
        <v>24431</v>
      </c>
    </row>
    <row r="5" spans="1:3">
      <c r="A5" s="4" t="s">
        <v>428</v>
      </c>
      <c r="B5" s="5" t="n">
        <v>-13127</v>
      </c>
      <c r="C5" s="5" t="n">
        <v>-9204</v>
      </c>
    </row>
    <row r="6" spans="1:3">
      <c r="A6" s="4" t="s">
        <v>39</v>
      </c>
      <c r="B6" s="5" t="n">
        <v>18566</v>
      </c>
      <c r="C6" s="5" t="n">
        <v>15227</v>
      </c>
    </row>
    <row r="7" spans="1:3">
      <c r="A7" s="4" t="s">
        <v>429</v>
      </c>
    </row>
    <row r="8" spans="1:3">
      <c r="A8" s="3" t="s">
        <v>426</v>
      </c>
    </row>
    <row r="9" spans="1:3">
      <c r="A9" s="4" t="s">
        <v>427</v>
      </c>
      <c r="B9" s="6" t="n">
        <v>15842</v>
      </c>
      <c r="C9" s="5" t="n">
        <v>12848</v>
      </c>
    </row>
    <row r="10" spans="1:3">
      <c r="A10" s="4" t="s">
        <v>430</v>
      </c>
    </row>
    <row r="11" spans="1:3">
      <c r="A11" s="3" t="s">
        <v>426</v>
      </c>
    </row>
    <row r="12" spans="1:3">
      <c r="A12" s="4" t="s">
        <v>431</v>
      </c>
      <c r="B12" s="4" t="s">
        <v>432</v>
      </c>
    </row>
    <row r="13" spans="1:3">
      <c r="A13" s="4" t="s">
        <v>433</v>
      </c>
    </row>
    <row r="14" spans="1:3">
      <c r="A14" s="3" t="s">
        <v>426</v>
      </c>
    </row>
    <row r="15" spans="1:3">
      <c r="A15" s="4" t="s">
        <v>431</v>
      </c>
      <c r="B15" s="4" t="s">
        <v>424</v>
      </c>
    </row>
    <row r="16" spans="1:3">
      <c r="A16" s="4" t="s">
        <v>434</v>
      </c>
    </row>
    <row r="17" spans="1:3">
      <c r="A17" s="3" t="s">
        <v>426</v>
      </c>
    </row>
    <row r="18" spans="1:3">
      <c r="A18" s="4" t="s">
        <v>427</v>
      </c>
      <c r="B18" s="6" t="n">
        <v>6362</v>
      </c>
      <c r="C18" s="5" t="n">
        <v>4682</v>
      </c>
    </row>
    <row r="19" spans="1:3">
      <c r="A19" s="4" t="s">
        <v>435</v>
      </c>
    </row>
    <row r="20" spans="1:3">
      <c r="A20" s="3" t="s">
        <v>426</v>
      </c>
    </row>
    <row r="21" spans="1:3">
      <c r="A21" s="4" t="s">
        <v>431</v>
      </c>
      <c r="B21" s="4" t="s">
        <v>432</v>
      </c>
    </row>
    <row r="22" spans="1:3">
      <c r="A22" s="4" t="s">
        <v>436</v>
      </c>
    </row>
    <row r="23" spans="1:3">
      <c r="A23" s="3" t="s">
        <v>426</v>
      </c>
    </row>
    <row r="24" spans="1:3">
      <c r="A24" s="4" t="s">
        <v>431</v>
      </c>
      <c r="B24" s="4" t="s">
        <v>361</v>
      </c>
    </row>
    <row r="25" spans="1:3">
      <c r="A25" s="4" t="s">
        <v>437</v>
      </c>
    </row>
    <row r="26" spans="1:3">
      <c r="A26" s="3" t="s">
        <v>426</v>
      </c>
    </row>
    <row r="27" spans="1:3">
      <c r="A27" s="4" t="s">
        <v>427</v>
      </c>
      <c r="B27" s="6" t="n">
        <v>3155</v>
      </c>
      <c r="C27" s="5" t="n">
        <v>2363</v>
      </c>
    </row>
    <row r="28" spans="1:3">
      <c r="A28" s="4" t="s">
        <v>438</v>
      </c>
    </row>
    <row r="29" spans="1:3">
      <c r="A29" s="3" t="s">
        <v>426</v>
      </c>
    </row>
    <row r="30" spans="1:3">
      <c r="A30" s="4" t="s">
        <v>427</v>
      </c>
      <c r="B30" s="6" t="n">
        <v>2210</v>
      </c>
      <c r="C30" s="5" t="n">
        <v>1745</v>
      </c>
    </row>
    <row r="31" spans="1:3">
      <c r="A31" s="4" t="s">
        <v>439</v>
      </c>
    </row>
    <row r="32" spans="1:3">
      <c r="A32" s="3" t="s">
        <v>426</v>
      </c>
    </row>
    <row r="33" spans="1:3">
      <c r="A33" s="4" t="s">
        <v>431</v>
      </c>
      <c r="B33" s="4" t="s">
        <v>432</v>
      </c>
    </row>
    <row r="34" spans="1:3">
      <c r="A34" s="4" t="s">
        <v>440</v>
      </c>
    </row>
    <row r="35" spans="1:3">
      <c r="A35" s="3" t="s">
        <v>426</v>
      </c>
    </row>
    <row r="36" spans="1:3">
      <c r="A36" s="4" t="s">
        <v>431</v>
      </c>
      <c r="B36" s="4" t="s">
        <v>361</v>
      </c>
    </row>
    <row r="37" spans="1:3">
      <c r="A37" s="4" t="s">
        <v>441</v>
      </c>
    </row>
    <row r="38" spans="1:3">
      <c r="A38" s="3" t="s">
        <v>426</v>
      </c>
    </row>
    <row r="39" spans="1:3">
      <c r="A39" s="4" t="s">
        <v>427</v>
      </c>
      <c r="B39" s="6" t="n">
        <v>3205</v>
      </c>
      <c r="C39" s="5" t="n">
        <v>2005</v>
      </c>
    </row>
    <row r="40" spans="1:3">
      <c r="A40" s="4" t="s">
        <v>442</v>
      </c>
    </row>
    <row r="41" spans="1:3">
      <c r="A41" s="3" t="s">
        <v>426</v>
      </c>
    </row>
    <row r="42" spans="1:3">
      <c r="A42" s="4" t="s">
        <v>431</v>
      </c>
      <c r="B42" s="4" t="s">
        <v>432</v>
      </c>
    </row>
    <row r="43" spans="1:3">
      <c r="A43" s="4" t="s">
        <v>443</v>
      </c>
    </row>
    <row r="44" spans="1:3">
      <c r="A44" s="3" t="s">
        <v>426</v>
      </c>
    </row>
    <row r="45" spans="1:3">
      <c r="A45" s="4" t="s">
        <v>431</v>
      </c>
      <c r="B45" s="4" t="s">
        <v>361</v>
      </c>
    </row>
    <row r="46" spans="1:3">
      <c r="A46" s="4" t="s">
        <v>444</v>
      </c>
    </row>
    <row r="47" spans="1:3">
      <c r="A47" s="3" t="s">
        <v>426</v>
      </c>
    </row>
    <row r="48" spans="1:3">
      <c r="A48" s="4" t="s">
        <v>427</v>
      </c>
      <c r="B48" s="6" t="n">
        <v>919</v>
      </c>
      <c r="C48" s="6" t="n">
        <v>788</v>
      </c>
    </row>
    <row r="49" spans="1:3">
      <c r="A49" s="4" t="s">
        <v>445</v>
      </c>
    </row>
    <row r="50" spans="1:3">
      <c r="A50" s="3" t="s">
        <v>426</v>
      </c>
    </row>
    <row r="51" spans="1:3">
      <c r="A51" s="4" t="s">
        <v>431</v>
      </c>
      <c r="B51" s="4" t="s">
        <v>432</v>
      </c>
    </row>
    <row r="52" spans="1:3">
      <c r="A52" s="4" t="s">
        <v>446</v>
      </c>
    </row>
    <row r="53" spans="1:3">
      <c r="A53" s="3" t="s">
        <v>426</v>
      </c>
    </row>
    <row r="54" spans="1:3">
      <c r="A54" s="4" t="s">
        <v>431</v>
      </c>
      <c r="B5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194</v>
      </c>
      <c r="C1" s="2" t="s">
        <v>1</v>
      </c>
    </row>
    <row r="2" spans="1:4">
      <c r="B2" s="2" t="s">
        <v>448</v>
      </c>
      <c r="C2" s="2" t="s">
        <v>2</v>
      </c>
      <c r="D2" s="2" t="s">
        <v>32</v>
      </c>
    </row>
    <row r="3" spans="1:4">
      <c r="A3" s="3" t="s">
        <v>426</v>
      </c>
    </row>
    <row r="4" spans="1:4">
      <c r="A4" s="4" t="s">
        <v>449</v>
      </c>
      <c r="C4" s="6" t="n">
        <v>4490</v>
      </c>
      <c r="D4" s="6" t="n">
        <v>3837</v>
      </c>
    </row>
    <row r="5" spans="1:4">
      <c r="A5" s="4" t="s">
        <v>450</v>
      </c>
      <c r="C5" s="5" t="n">
        <v>31693</v>
      </c>
      <c r="D5" s="5" t="n">
        <v>24431</v>
      </c>
    </row>
    <row r="6" spans="1:4">
      <c r="A6" s="4" t="s">
        <v>451</v>
      </c>
      <c r="B6" s="6" t="n">
        <v>2286</v>
      </c>
    </row>
    <row r="7" spans="1:4">
      <c r="A7" s="4" t="s">
        <v>452</v>
      </c>
    </row>
    <row r="8" spans="1:4">
      <c r="A8" s="3" t="s">
        <v>426</v>
      </c>
    </row>
    <row r="9" spans="1:4">
      <c r="A9" s="4" t="s">
        <v>450</v>
      </c>
      <c r="C9" s="6" t="n">
        <v>1168</v>
      </c>
      <c r="D9" s="6" t="n">
        <v>402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224</v>
      </c>
    </row>
    <row r="4" spans="1:3">
      <c r="A4" s="4" t="s">
        <v>454</v>
      </c>
      <c r="B4" s="6" t="n">
        <v>66779</v>
      </c>
      <c r="C4" s="6" t="n">
        <v>62888</v>
      </c>
    </row>
    <row r="5" spans="1:3">
      <c r="A5" s="4" t="s">
        <v>455</v>
      </c>
      <c r="B5" s="5" t="n">
        <v>218</v>
      </c>
      <c r="C5" s="5" t="n">
        <v>3891</v>
      </c>
    </row>
    <row r="6" spans="1:3">
      <c r="A6" s="4" t="s">
        <v>456</v>
      </c>
      <c r="B6" s="5" t="n">
        <v>-1608</v>
      </c>
      <c r="C6" s="5" t="n">
        <v>0</v>
      </c>
    </row>
    <row r="7" spans="1:3">
      <c r="A7" s="4" t="s">
        <v>457</v>
      </c>
      <c r="B7" s="6" t="n">
        <v>65389</v>
      </c>
      <c r="C7" s="6" t="n">
        <v>667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58</v>
      </c>
      <c r="B1" s="2" t="s">
        <v>1</v>
      </c>
    </row>
    <row r="2" spans="1:3">
      <c r="B2" s="2" t="s">
        <v>2</v>
      </c>
      <c r="C2" s="2" t="s">
        <v>32</v>
      </c>
    </row>
    <row r="3" spans="1:3">
      <c r="A3" s="3" t="s">
        <v>410</v>
      </c>
    </row>
    <row r="4" spans="1:3">
      <c r="A4" s="4" t="s">
        <v>459</v>
      </c>
      <c r="B4" s="6" t="n">
        <v>112367</v>
      </c>
      <c r="C4" s="6" t="n">
        <v>111933</v>
      </c>
    </row>
    <row r="5" spans="1:3">
      <c r="A5" s="4" t="s">
        <v>460</v>
      </c>
      <c r="B5" s="5" t="n">
        <v>-47103</v>
      </c>
      <c r="C5" s="5" t="n">
        <v>-37204</v>
      </c>
    </row>
    <row r="6" spans="1:3">
      <c r="A6" s="4" t="s">
        <v>461</v>
      </c>
      <c r="B6" s="5" t="n">
        <v>65264</v>
      </c>
      <c r="C6" s="5" t="n">
        <v>74729</v>
      </c>
    </row>
    <row r="7" spans="1:3">
      <c r="A7" s="4" t="s">
        <v>412</v>
      </c>
    </row>
    <row r="8" spans="1:3">
      <c r="A8" s="3" t="s">
        <v>410</v>
      </c>
    </row>
    <row r="9" spans="1:3">
      <c r="A9" s="4" t="s">
        <v>459</v>
      </c>
      <c r="B9" s="5" t="n">
        <v>96515</v>
      </c>
      <c r="C9" s="5" t="n">
        <v>96106</v>
      </c>
    </row>
    <row r="10" spans="1:3">
      <c r="A10" s="4" t="s">
        <v>460</v>
      </c>
      <c r="B10" s="5" t="n">
        <v>-43140</v>
      </c>
      <c r="C10" s="5" t="n">
        <v>-34438</v>
      </c>
    </row>
    <row r="11" spans="1:3">
      <c r="A11" s="4" t="s">
        <v>461</v>
      </c>
      <c r="B11" s="6" t="n">
        <v>53375</v>
      </c>
      <c r="C11" s="6" t="n">
        <v>61668</v>
      </c>
    </row>
    <row r="12" spans="1:3">
      <c r="A12" s="4" t="s">
        <v>462</v>
      </c>
      <c r="B12" s="4" t="s">
        <v>463</v>
      </c>
      <c r="C12" s="4" t="s">
        <v>464</v>
      </c>
    </row>
    <row r="13" spans="1:3">
      <c r="A13" s="4" t="s">
        <v>359</v>
      </c>
    </row>
    <row r="14" spans="1:3">
      <c r="A14" s="3" t="s">
        <v>410</v>
      </c>
    </row>
    <row r="15" spans="1:3">
      <c r="A15" s="4" t="s">
        <v>459</v>
      </c>
      <c r="B15" s="6" t="n">
        <v>14977</v>
      </c>
      <c r="C15" s="6" t="n">
        <v>14977</v>
      </c>
    </row>
    <row r="16" spans="1:3">
      <c r="A16" s="4" t="s">
        <v>460</v>
      </c>
      <c r="B16" s="5" t="n">
        <v>-3236</v>
      </c>
      <c r="C16" s="5" t="n">
        <v>-2125</v>
      </c>
    </row>
    <row r="17" spans="1:3">
      <c r="A17" s="4" t="s">
        <v>461</v>
      </c>
      <c r="B17" s="6" t="n">
        <v>11741</v>
      </c>
      <c r="C17" s="6" t="n">
        <v>12852</v>
      </c>
    </row>
    <row r="18" spans="1:3">
      <c r="A18" s="4" t="s">
        <v>462</v>
      </c>
      <c r="B18" s="4" t="s">
        <v>465</v>
      </c>
      <c r="C18" s="4" t="s">
        <v>466</v>
      </c>
    </row>
    <row r="19" spans="1:3">
      <c r="A19" s="4" t="s">
        <v>414</v>
      </c>
    </row>
    <row r="20" spans="1:3">
      <c r="A20" s="3" t="s">
        <v>410</v>
      </c>
    </row>
    <row r="21" spans="1:3">
      <c r="A21" s="4" t="s">
        <v>459</v>
      </c>
      <c r="B21" s="6" t="n">
        <v>875</v>
      </c>
      <c r="C21" s="6" t="n">
        <v>850</v>
      </c>
    </row>
    <row r="22" spans="1:3">
      <c r="A22" s="4" t="s">
        <v>460</v>
      </c>
      <c r="B22" s="5" t="n">
        <v>-727</v>
      </c>
      <c r="C22" s="5" t="n">
        <v>-641</v>
      </c>
    </row>
    <row r="23" spans="1:3">
      <c r="A23" s="4" t="s">
        <v>461</v>
      </c>
      <c r="B23" s="6" t="n">
        <v>148</v>
      </c>
      <c r="C23" s="6" t="n">
        <v>209</v>
      </c>
    </row>
    <row r="24" spans="1:3">
      <c r="A24" s="4" t="s">
        <v>462</v>
      </c>
      <c r="B24" s="4" t="s">
        <v>467</v>
      </c>
      <c r="C24" s="4" t="s">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224</v>
      </c>
    </row>
    <row r="4" spans="1:3">
      <c r="A4" s="4" t="s">
        <v>470</v>
      </c>
      <c r="B4" s="6" t="n">
        <v>9899</v>
      </c>
      <c r="C4" s="6" t="n">
        <v>8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224</v>
      </c>
    </row>
    <row r="3" spans="1:2">
      <c r="A3" s="5" t="n">
        <v>2019</v>
      </c>
      <c r="B3" s="6" t="n">
        <v>9859</v>
      </c>
    </row>
    <row r="4" spans="1:2">
      <c r="A4" s="5" t="n">
        <v>2020</v>
      </c>
      <c r="B4" s="5" t="n">
        <v>9616</v>
      </c>
    </row>
    <row r="5" spans="1:2">
      <c r="A5" s="5" t="n">
        <v>2021</v>
      </c>
      <c r="B5" s="5" t="n">
        <v>9395</v>
      </c>
    </row>
    <row r="6" spans="1:2">
      <c r="A6" s="5" t="n">
        <v>2022</v>
      </c>
      <c r="B6" s="5" t="n">
        <v>8841</v>
      </c>
    </row>
    <row r="7" spans="1:2">
      <c r="A7" s="5" t="n">
        <v>2023</v>
      </c>
      <c r="B7" s="6" t="n">
        <v>8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32</v>
      </c>
    </row>
    <row r="2" spans="1:3">
      <c r="A2" s="3" t="s">
        <v>227</v>
      </c>
    </row>
    <row r="3" spans="1:3">
      <c r="A3" s="4" t="s">
        <v>474</v>
      </c>
      <c r="B3" s="6" t="n">
        <v>21537</v>
      </c>
      <c r="C3" s="6" t="n">
        <v>13780</v>
      </c>
    </row>
    <row r="4" spans="1:3">
      <c r="A4" s="4" t="s">
        <v>475</v>
      </c>
      <c r="B4" s="5" t="n">
        <v>23965</v>
      </c>
      <c r="C4" s="5" t="n">
        <v>27514</v>
      </c>
    </row>
    <row r="5" spans="1:3">
      <c r="A5" s="4" t="s">
        <v>476</v>
      </c>
      <c r="B5" s="5" t="n">
        <v>2286</v>
      </c>
      <c r="C5" s="5" t="n">
        <v>149</v>
      </c>
    </row>
    <row r="6" spans="1:3">
      <c r="A6" s="4" t="s">
        <v>477</v>
      </c>
      <c r="B6" s="5" t="n">
        <v>-865</v>
      </c>
      <c r="C6" s="5" t="n">
        <v>-1021</v>
      </c>
    </row>
    <row r="7" spans="1:3">
      <c r="A7" s="4" t="s">
        <v>478</v>
      </c>
      <c r="B7" s="5" t="n">
        <v>46923</v>
      </c>
      <c r="C7" s="5" t="n">
        <v>40422</v>
      </c>
    </row>
    <row r="8" spans="1:3">
      <c r="A8" s="4" t="s">
        <v>479</v>
      </c>
      <c r="B8" s="5" t="n">
        <v>-3726</v>
      </c>
      <c r="C8" s="5" t="n">
        <v>-3382</v>
      </c>
    </row>
    <row r="9" spans="1:3">
      <c r="A9" s="4" t="s">
        <v>480</v>
      </c>
      <c r="B9" s="6" t="n">
        <v>43197</v>
      </c>
      <c r="C9" s="6" t="n">
        <v>37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9"/>
    <col customWidth="1" max="2" min="2" width="11"/>
    <col customWidth="1" max="3" min="3" width="16"/>
    <col customWidth="1" max="4" min="4" width="13"/>
    <col customWidth="1" max="5" min="5" width="27"/>
    <col customWidth="1" max="6" min="6" width="15"/>
    <col customWidth="1" max="7" min="7" width="22"/>
    <col customWidth="1" max="8" min="8" width="18"/>
    <col customWidth="1" max="9" min="9" width="46"/>
    <col customWidth="1" max="10" min="10" width="51"/>
    <col customWidth="1" max="11" min="11" width="25"/>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6" t="n">
        <v>119181</v>
      </c>
      <c r="C2" s="6" t="n">
        <v>1</v>
      </c>
      <c r="D2" s="6" t="n">
        <v>30</v>
      </c>
      <c r="E2" s="6" t="n">
        <v>114392</v>
      </c>
      <c r="F2" s="6" t="n">
        <v>0</v>
      </c>
      <c r="G2" s="6" t="n">
        <v>-1</v>
      </c>
      <c r="H2" s="6" t="n">
        <v>4581</v>
      </c>
      <c r="I2" s="6" t="n">
        <v>98</v>
      </c>
      <c r="J2" s="6" t="n">
        <v>119101</v>
      </c>
      <c r="K2" s="6" t="n">
        <v>80</v>
      </c>
    </row>
    <row r="3" spans="1:11">
      <c r="A3" s="4" t="s">
        <v>133</v>
      </c>
      <c r="C3" s="5" t="n">
        <v>839200</v>
      </c>
      <c r="D3" s="5" t="n">
        <v>48857506</v>
      </c>
    </row>
    <row r="4" spans="1:11">
      <c r="A4" s="4" t="s">
        <v>134</v>
      </c>
      <c r="B4" s="5" t="n">
        <v>905</v>
      </c>
      <c r="E4" s="5" t="n">
        <v>905</v>
      </c>
      <c r="J4" s="5" t="n">
        <v>905</v>
      </c>
    </row>
    <row r="5" spans="1:11">
      <c r="A5" s="4" t="s">
        <v>135</v>
      </c>
      <c r="D5" s="5" t="n">
        <v>160329</v>
      </c>
    </row>
    <row r="6" spans="1:11">
      <c r="A6" s="4" t="s">
        <v>136</v>
      </c>
      <c r="B6" s="5" t="n">
        <v>-253</v>
      </c>
      <c r="D6" s="6" t="n">
        <v>-253</v>
      </c>
      <c r="F6" s="5" t="n">
        <v>-253</v>
      </c>
      <c r="J6" s="5" t="n">
        <v>-253</v>
      </c>
    </row>
    <row r="7" spans="1:11">
      <c r="A7" s="4" t="s">
        <v>137</v>
      </c>
      <c r="D7" s="5" t="n">
        <v>-91798</v>
      </c>
    </row>
    <row r="8" spans="1:11">
      <c r="A8" s="4" t="s">
        <v>138</v>
      </c>
      <c r="B8" s="5" t="n">
        <v>1303</v>
      </c>
      <c r="E8" s="5" t="n">
        <v>1303</v>
      </c>
      <c r="J8" s="5" t="n">
        <v>1303</v>
      </c>
    </row>
    <row r="9" spans="1:11">
      <c r="A9" s="4" t="s">
        <v>139</v>
      </c>
      <c r="B9" s="5" t="n">
        <v>1</v>
      </c>
      <c r="G9" s="5" t="n">
        <v>1</v>
      </c>
      <c r="J9" s="5" t="n">
        <v>1</v>
      </c>
    </row>
    <row r="10" spans="1:11">
      <c r="A10" s="4" t="s">
        <v>140</v>
      </c>
      <c r="D10" s="5" t="n">
        <v>159380</v>
      </c>
    </row>
    <row r="11" spans="1:11">
      <c r="A11" s="4" t="s">
        <v>140</v>
      </c>
      <c r="B11" s="5" t="n">
        <v>-428</v>
      </c>
      <c r="E11" s="5" t="n">
        <v>-428</v>
      </c>
      <c r="J11" s="5" t="n">
        <v>-428</v>
      </c>
    </row>
    <row r="12" spans="1:11">
      <c r="A12" s="4" t="s">
        <v>141</v>
      </c>
      <c r="B12" s="5" t="n">
        <v>-2046</v>
      </c>
      <c r="H12" s="5" t="n">
        <v>-2046</v>
      </c>
      <c r="J12" s="5" t="n">
        <v>-2046</v>
      </c>
    </row>
    <row r="13" spans="1:11">
      <c r="A13" s="4" t="s">
        <v>142</v>
      </c>
      <c r="B13" s="5" t="n">
        <v>-84</v>
      </c>
      <c r="K13" s="5" t="n">
        <v>-84</v>
      </c>
    </row>
    <row r="14" spans="1:11">
      <c r="A14" s="4" t="s">
        <v>109</v>
      </c>
      <c r="B14" s="5" t="n">
        <v>4919</v>
      </c>
      <c r="H14" s="5" t="n">
        <v>4862</v>
      </c>
      <c r="J14" s="5" t="n">
        <v>4862</v>
      </c>
      <c r="K14" s="5" t="n">
        <v>57</v>
      </c>
    </row>
    <row r="15" spans="1:11">
      <c r="A15" s="4" t="s">
        <v>143</v>
      </c>
      <c r="B15" s="5" t="n">
        <v>-33</v>
      </c>
      <c r="I15" s="5" t="n">
        <v>-33</v>
      </c>
      <c r="J15" s="5" t="n">
        <v>-33</v>
      </c>
    </row>
    <row r="16" spans="1:11">
      <c r="A16" s="4" t="s">
        <v>144</v>
      </c>
      <c r="B16" s="5" t="n">
        <v>123465</v>
      </c>
      <c r="C16" s="6" t="n">
        <v>1</v>
      </c>
      <c r="D16" s="6" t="n">
        <v>30</v>
      </c>
      <c r="E16" s="5" t="n">
        <v>116172</v>
      </c>
      <c r="F16" s="5" t="n">
        <v>-253</v>
      </c>
      <c r="G16" s="5" t="n">
        <v>0</v>
      </c>
      <c r="H16" s="5" t="n">
        <v>7397</v>
      </c>
      <c r="I16" s="5" t="n">
        <v>65</v>
      </c>
      <c r="J16" s="5" t="n">
        <v>123412</v>
      </c>
      <c r="K16" s="5" t="n">
        <v>53</v>
      </c>
    </row>
    <row r="17" spans="1:11">
      <c r="A17" s="4" t="s">
        <v>145</v>
      </c>
      <c r="C17" s="5" t="n">
        <v>839200</v>
      </c>
      <c r="D17" s="5" t="n">
        <v>49085417</v>
      </c>
    </row>
    <row r="18" spans="1:11">
      <c r="A18" s="4" t="s">
        <v>134</v>
      </c>
      <c r="B18" s="5" t="n">
        <v>673</v>
      </c>
      <c r="D18" s="6" t="n">
        <v>1</v>
      </c>
      <c r="E18" s="5" t="n">
        <v>672</v>
      </c>
      <c r="J18" s="5" t="n">
        <v>673</v>
      </c>
    </row>
    <row r="19" spans="1:11">
      <c r="A19" s="4" t="s">
        <v>135</v>
      </c>
      <c r="D19" s="5" t="n">
        <v>133082</v>
      </c>
    </row>
    <row r="20" spans="1:11">
      <c r="A20" s="4" t="s">
        <v>138</v>
      </c>
      <c r="B20" s="6" t="n">
        <v>1514</v>
      </c>
      <c r="E20" s="5" t="n">
        <v>1514</v>
      </c>
      <c r="J20" s="5" t="n">
        <v>1514</v>
      </c>
    </row>
    <row r="21" spans="1:11">
      <c r="A21" s="4" t="s">
        <v>140</v>
      </c>
      <c r="B21" s="5" t="n">
        <v>454374</v>
      </c>
      <c r="D21" s="5" t="n">
        <v>201610</v>
      </c>
    </row>
    <row r="22" spans="1:11">
      <c r="A22" s="4" t="s">
        <v>140</v>
      </c>
      <c r="B22" s="6" t="n">
        <v>-390</v>
      </c>
      <c r="E22" s="5" t="n">
        <v>-390</v>
      </c>
      <c r="J22" s="5" t="n">
        <v>-390</v>
      </c>
    </row>
    <row r="23" spans="1:11">
      <c r="A23" s="4" t="s">
        <v>141</v>
      </c>
      <c r="B23" s="5" t="n">
        <v>-2046</v>
      </c>
      <c r="H23" s="5" t="n">
        <v>-2046</v>
      </c>
      <c r="J23" s="5" t="n">
        <v>-2046</v>
      </c>
    </row>
    <row r="24" spans="1:11">
      <c r="A24" s="4" t="s">
        <v>142</v>
      </c>
      <c r="B24" s="5" t="n">
        <v>-156</v>
      </c>
      <c r="K24" s="5" t="n">
        <v>-156</v>
      </c>
    </row>
    <row r="25" spans="1:11">
      <c r="A25" s="4" t="s">
        <v>109</v>
      </c>
      <c r="B25" s="5" t="n">
        <v>10433</v>
      </c>
      <c r="H25" s="5" t="n">
        <v>10188</v>
      </c>
      <c r="J25" s="5" t="n">
        <v>10188</v>
      </c>
      <c r="K25" s="5" t="n">
        <v>245</v>
      </c>
    </row>
    <row r="26" spans="1:11">
      <c r="A26" s="4" t="s">
        <v>143</v>
      </c>
      <c r="B26" s="5" t="n">
        <v>121</v>
      </c>
      <c r="I26" s="5" t="n">
        <v>121</v>
      </c>
      <c r="J26" s="5" t="n">
        <v>121</v>
      </c>
    </row>
    <row r="27" spans="1:11">
      <c r="A27" s="4" t="s">
        <v>146</v>
      </c>
      <c r="B27" s="6" t="n">
        <v>133614</v>
      </c>
      <c r="C27" s="6" t="n">
        <v>1</v>
      </c>
      <c r="D27" s="6" t="n">
        <v>31</v>
      </c>
      <c r="E27" s="6" t="n">
        <v>117968</v>
      </c>
      <c r="F27" s="6" t="n">
        <v>-253</v>
      </c>
      <c r="G27" s="6" t="n">
        <v>0</v>
      </c>
      <c r="H27" s="6" t="n">
        <v>15539</v>
      </c>
      <c r="I27" s="6" t="n">
        <v>186</v>
      </c>
      <c r="J27" s="6" t="n">
        <v>133472</v>
      </c>
      <c r="K27" s="6" t="n">
        <v>142</v>
      </c>
    </row>
    <row r="28" spans="1:11">
      <c r="A28" s="4" t="s">
        <v>147</v>
      </c>
      <c r="C28" s="5" t="n">
        <v>839200</v>
      </c>
      <c r="D28" s="5" t="n">
        <v>49420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72</v>
      </c>
    </row>
    <row r="2" spans="1:2">
      <c r="A2" s="3" t="s">
        <v>227</v>
      </c>
    </row>
    <row r="3" spans="1:2">
      <c r="A3" s="5" t="n">
        <v>2019</v>
      </c>
      <c r="B3" s="6" t="n">
        <v>3726</v>
      </c>
    </row>
    <row r="4" spans="1:2">
      <c r="A4" s="5" t="n">
        <v>2020</v>
      </c>
      <c r="B4" s="5" t="n">
        <v>3973</v>
      </c>
    </row>
    <row r="5" spans="1:2">
      <c r="A5" s="5" t="n">
        <v>2021</v>
      </c>
      <c r="B5" s="5" t="n">
        <v>4238</v>
      </c>
    </row>
    <row r="6" spans="1:2">
      <c r="A6" s="5" t="n">
        <v>2022</v>
      </c>
      <c r="B6" s="5" t="n">
        <v>26058</v>
      </c>
    </row>
    <row r="7" spans="1:2">
      <c r="A7" s="5" t="n">
        <v>2023</v>
      </c>
      <c r="B7" s="5" t="n">
        <v>4823</v>
      </c>
    </row>
    <row r="8" spans="1:2">
      <c r="A8" s="4" t="s">
        <v>482</v>
      </c>
      <c r="B8" s="5" t="n">
        <v>4970</v>
      </c>
    </row>
    <row r="9" spans="1:2">
      <c r="A9" s="4" t="s">
        <v>483</v>
      </c>
      <c r="B9" s="6" t="n">
        <v>477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80"/>
    <col customWidth="1" max="6" min="6" width="21"/>
    <col customWidth="1" max="7" min="7" width="21"/>
    <col customWidth="1" max="8" min="8" width="21"/>
  </cols>
  <sheetData>
    <row r="1" spans="1:8">
      <c r="A1" s="1" t="s">
        <v>484</v>
      </c>
      <c r="B1" s="2" t="s">
        <v>485</v>
      </c>
      <c r="C1" s="2" t="s">
        <v>486</v>
      </c>
      <c r="D1" s="2" t="s">
        <v>487</v>
      </c>
      <c r="E1" s="2" t="s">
        <v>472</v>
      </c>
      <c r="F1" s="2" t="s">
        <v>488</v>
      </c>
      <c r="G1" s="2" t="s">
        <v>489</v>
      </c>
      <c r="H1" s="2" t="s">
        <v>485</v>
      </c>
    </row>
    <row r="2" spans="1:8">
      <c r="A2" s="3" t="s">
        <v>490</v>
      </c>
    </row>
    <row r="3" spans="1:8">
      <c r="A3" s="4" t="s">
        <v>451</v>
      </c>
      <c r="C3" s="6" t="n">
        <v>2286</v>
      </c>
    </row>
    <row r="4" spans="1:8">
      <c r="A4" s="4" t="s">
        <v>491</v>
      </c>
    </row>
    <row r="5" spans="1:8">
      <c r="A5" s="3" t="s">
        <v>490</v>
      </c>
    </row>
    <row r="6" spans="1:8">
      <c r="A6" s="4" t="s">
        <v>492</v>
      </c>
      <c r="E6" s="4" t="s">
        <v>493</v>
      </c>
    </row>
    <row r="7" spans="1:8">
      <c r="A7" s="4" t="s">
        <v>494</v>
      </c>
    </row>
    <row r="8" spans="1:8">
      <c r="A8" s="3" t="s">
        <v>490</v>
      </c>
    </row>
    <row r="9" spans="1:8">
      <c r="A9" s="4" t="s">
        <v>495</v>
      </c>
      <c r="E9" s="4" t="s">
        <v>496</v>
      </c>
    </row>
    <row r="10" spans="1:8">
      <c r="A10" s="4" t="s">
        <v>497</v>
      </c>
    </row>
    <row r="11" spans="1:8">
      <c r="A11" s="3" t="s">
        <v>490</v>
      </c>
    </row>
    <row r="12" spans="1:8">
      <c r="A12" s="4" t="s">
        <v>498</v>
      </c>
      <c r="E12" s="6" t="n">
        <v>75000</v>
      </c>
    </row>
    <row r="13" spans="1:8">
      <c r="A13" s="4" t="s">
        <v>499</v>
      </c>
      <c r="E13" s="4" t="s">
        <v>500</v>
      </c>
    </row>
    <row r="14" spans="1:8">
      <c r="A14" s="4" t="s">
        <v>501</v>
      </c>
      <c r="E14" s="4" t="s">
        <v>502</v>
      </c>
    </row>
    <row r="15" spans="1:8">
      <c r="A15" s="4" t="s">
        <v>503</v>
      </c>
      <c r="E15" s="4" t="s">
        <v>504</v>
      </c>
    </row>
    <row r="16" spans="1:8">
      <c r="A16" s="4" t="s">
        <v>505</v>
      </c>
      <c r="E16" s="4" t="s">
        <v>506</v>
      </c>
    </row>
    <row r="17" spans="1:8">
      <c r="A17" s="4" t="s">
        <v>507</v>
      </c>
      <c r="E17" s="6" t="n">
        <v>51600</v>
      </c>
    </row>
    <row r="18" spans="1:8">
      <c r="A18" s="4" t="s">
        <v>508</v>
      </c>
    </row>
    <row r="19" spans="1:8">
      <c r="A19" s="3" t="s">
        <v>490</v>
      </c>
    </row>
    <row r="20" spans="1:8">
      <c r="A20" s="4" t="s">
        <v>509</v>
      </c>
      <c r="E20" s="4" t="s">
        <v>510</v>
      </c>
    </row>
    <row r="21" spans="1:8">
      <c r="A21" s="4" t="s">
        <v>511</v>
      </c>
    </row>
    <row r="22" spans="1:8">
      <c r="A22" s="3" t="s">
        <v>490</v>
      </c>
    </row>
    <row r="23" spans="1:8">
      <c r="A23" s="4" t="s">
        <v>509</v>
      </c>
      <c r="E23" s="4" t="s">
        <v>512</v>
      </c>
    </row>
    <row r="24" spans="1:8">
      <c r="A24" s="4" t="s">
        <v>513</v>
      </c>
    </row>
    <row r="25" spans="1:8">
      <c r="A25" s="3" t="s">
        <v>490</v>
      </c>
    </row>
    <row r="26" spans="1:8">
      <c r="A26" s="4" t="s">
        <v>509</v>
      </c>
      <c r="E26" s="4" t="s">
        <v>514</v>
      </c>
    </row>
    <row r="27" spans="1:8">
      <c r="A27" s="4" t="s">
        <v>515</v>
      </c>
    </row>
    <row r="28" spans="1:8">
      <c r="A28" s="3" t="s">
        <v>490</v>
      </c>
    </row>
    <row r="29" spans="1:8">
      <c r="A29" s="4" t="s">
        <v>509</v>
      </c>
      <c r="E29" s="4" t="s">
        <v>516</v>
      </c>
    </row>
    <row r="30" spans="1:8">
      <c r="A30" s="4" t="s">
        <v>517</v>
      </c>
    </row>
    <row r="31" spans="1:8">
      <c r="A31" s="3" t="s">
        <v>490</v>
      </c>
    </row>
    <row r="32" spans="1:8">
      <c r="A32" s="4" t="s">
        <v>518</v>
      </c>
      <c r="B32" s="4" t="s">
        <v>519</v>
      </c>
    </row>
    <row r="33" spans="1:8">
      <c r="A33" s="4" t="s">
        <v>520</v>
      </c>
      <c r="H33" s="6" t="n">
        <v>29000</v>
      </c>
    </row>
    <row r="34" spans="1:8">
      <c r="A34" s="4" t="s">
        <v>521</v>
      </c>
      <c r="G34" s="4" t="s">
        <v>522</v>
      </c>
      <c r="H34" s="4" t="s">
        <v>522</v>
      </c>
    </row>
    <row r="35" spans="1:8">
      <c r="A35" s="4" t="s">
        <v>523</v>
      </c>
      <c r="B35" s="4" t="s">
        <v>524</v>
      </c>
    </row>
    <row r="36" spans="1:8">
      <c r="A36" s="4" t="s">
        <v>357</v>
      </c>
      <c r="G36" s="6" t="n">
        <v>600</v>
      </c>
    </row>
    <row r="37" spans="1:8">
      <c r="A37" s="4" t="s">
        <v>525</v>
      </c>
      <c r="B37" s="6" t="n">
        <v>390</v>
      </c>
    </row>
    <row r="38" spans="1:8">
      <c r="A38" s="4" t="s">
        <v>526</v>
      </c>
    </row>
    <row r="39" spans="1:8">
      <c r="A39" s="3" t="s">
        <v>490</v>
      </c>
    </row>
    <row r="40" spans="1:8">
      <c r="A40" s="4" t="s">
        <v>518</v>
      </c>
      <c r="E40" s="4" t="s">
        <v>527</v>
      </c>
    </row>
    <row r="41" spans="1:8">
      <c r="A41" s="4" t="s">
        <v>520</v>
      </c>
      <c r="F41" s="6" t="n">
        <v>10000</v>
      </c>
    </row>
    <row r="42" spans="1:8">
      <c r="A42" s="4" t="s">
        <v>521</v>
      </c>
      <c r="F42" s="4" t="s">
        <v>522</v>
      </c>
    </row>
    <row r="43" spans="1:8">
      <c r="A43" s="4" t="s">
        <v>525</v>
      </c>
      <c r="D43" s="6" t="n">
        <v>149</v>
      </c>
    </row>
    <row r="44" spans="1:8">
      <c r="A44" s="4" t="s">
        <v>528</v>
      </c>
    </row>
    <row r="45" spans="1:8">
      <c r="A45" s="3" t="s">
        <v>490</v>
      </c>
    </row>
    <row r="46" spans="1:8">
      <c r="A46" s="4" t="s">
        <v>529</v>
      </c>
      <c r="C46" s="5" t="n">
        <v>100</v>
      </c>
    </row>
    <row r="47" spans="1:8">
      <c r="A47" s="4" t="s">
        <v>451</v>
      </c>
      <c r="C47" s="6" t="n">
        <v>2300</v>
      </c>
    </row>
    <row r="48" spans="1:8">
      <c r="A48" s="4" t="s">
        <v>530</v>
      </c>
    </row>
    <row r="49" spans="1:8">
      <c r="A49" s="3" t="s">
        <v>490</v>
      </c>
    </row>
    <row r="50" spans="1:8">
      <c r="A50" s="4" t="s">
        <v>531</v>
      </c>
      <c r="C50" s="4" t="s">
        <v>532</v>
      </c>
    </row>
    <row r="51" spans="1:8">
      <c r="A51" s="4" t="s">
        <v>533</v>
      </c>
    </row>
    <row r="52" spans="1:8">
      <c r="A52" s="3" t="s">
        <v>490</v>
      </c>
    </row>
    <row r="53" spans="1:8">
      <c r="A53" s="4" t="s">
        <v>534</v>
      </c>
      <c r="C53" s="6" t="n">
        <v>5000</v>
      </c>
    </row>
    <row r="54" spans="1:8">
      <c r="A54" s="4" t="s">
        <v>531</v>
      </c>
      <c r="C54" s="4" t="s">
        <v>535</v>
      </c>
    </row>
    <row r="55" spans="1:8">
      <c r="A55" s="4" t="s">
        <v>536</v>
      </c>
    </row>
    <row r="56" spans="1:8">
      <c r="A56" s="3" t="s">
        <v>490</v>
      </c>
    </row>
    <row r="57" spans="1:8">
      <c r="A57" s="4" t="s">
        <v>498</v>
      </c>
      <c r="E57" s="6" t="n">
        <v>3500</v>
      </c>
    </row>
    <row r="58" spans="1:8">
      <c r="A58" s="4" t="s">
        <v>518</v>
      </c>
      <c r="E58" s="4" t="s">
        <v>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80"/>
    <col customWidth="1" max="7" min="7" width="14"/>
  </cols>
  <sheetData>
    <row r="1" spans="1:7">
      <c r="A1" s="1" t="s">
        <v>538</v>
      </c>
      <c r="B1" s="2" t="s">
        <v>539</v>
      </c>
      <c r="C1" s="2" t="s">
        <v>540</v>
      </c>
      <c r="D1" s="2" t="s">
        <v>541</v>
      </c>
      <c r="E1" s="2" t="s">
        <v>542</v>
      </c>
      <c r="F1" s="2" t="s">
        <v>2</v>
      </c>
      <c r="G1" s="2" t="s">
        <v>32</v>
      </c>
    </row>
    <row r="2" spans="1:7">
      <c r="A2" s="3" t="s">
        <v>543</v>
      </c>
    </row>
    <row r="3" spans="1:7">
      <c r="A3" s="4" t="s">
        <v>79</v>
      </c>
      <c r="F3" s="5" t="n">
        <v>5000000</v>
      </c>
      <c r="G3" s="5" t="n">
        <v>5000000</v>
      </c>
    </row>
    <row r="4" spans="1:7">
      <c r="A4" s="4" t="s">
        <v>544</v>
      </c>
      <c r="F4" s="7" t="n">
        <v>0.001</v>
      </c>
      <c r="G4" s="7" t="n">
        <v>0.001</v>
      </c>
    </row>
    <row r="5" spans="1:7">
      <c r="A5" s="4" t="s">
        <v>84</v>
      </c>
      <c r="F5" s="5" t="n">
        <v>100000000</v>
      </c>
      <c r="G5" s="5" t="n">
        <v>100000000</v>
      </c>
    </row>
    <row r="6" spans="1:7">
      <c r="A6" s="4" t="s">
        <v>545</v>
      </c>
      <c r="F6" s="7" t="n">
        <v>0.001</v>
      </c>
      <c r="G6" s="7" t="n">
        <v>0.001</v>
      </c>
    </row>
    <row r="7" spans="1:7">
      <c r="A7" s="4" t="s">
        <v>80</v>
      </c>
      <c r="F7" s="5" t="n">
        <v>839200</v>
      </c>
      <c r="G7" s="5" t="n">
        <v>839200</v>
      </c>
    </row>
    <row r="8" spans="1:7">
      <c r="A8" s="4" t="s">
        <v>81</v>
      </c>
      <c r="F8" s="5" t="n">
        <v>839200</v>
      </c>
      <c r="G8" s="5" t="n">
        <v>839200</v>
      </c>
    </row>
    <row r="9" spans="1:7">
      <c r="A9" s="4" t="s">
        <v>546</v>
      </c>
      <c r="F9" s="6" t="n">
        <v>2046</v>
      </c>
      <c r="G9" s="6" t="n">
        <v>2046</v>
      </c>
    </row>
    <row r="10" spans="1:7">
      <c r="A10" s="4" t="s">
        <v>547</v>
      </c>
      <c r="G10" s="6" t="n">
        <v>253</v>
      </c>
    </row>
    <row r="11" spans="1:7">
      <c r="A11" s="4" t="s">
        <v>124</v>
      </c>
    </row>
    <row r="12" spans="1:7">
      <c r="A12" s="3" t="s">
        <v>543</v>
      </c>
    </row>
    <row r="13" spans="1:7">
      <c r="A13" s="4" t="s">
        <v>548</v>
      </c>
      <c r="E13" s="4" t="s">
        <v>549</v>
      </c>
    </row>
    <row r="14" spans="1:7">
      <c r="A14" s="4" t="s">
        <v>550</v>
      </c>
      <c r="D14" s="5" t="n">
        <v>5000000</v>
      </c>
      <c r="E14" s="5" t="n">
        <v>5000000</v>
      </c>
    </row>
    <row r="15" spans="1:7">
      <c r="A15" s="4" t="s">
        <v>551</v>
      </c>
      <c r="D15" s="4" t="s">
        <v>552</v>
      </c>
      <c r="E15" s="4" t="s">
        <v>553</v>
      </c>
    </row>
    <row r="16" spans="1:7">
      <c r="A16" s="4" t="s">
        <v>554</v>
      </c>
      <c r="G16" s="5" t="n">
        <v>91798</v>
      </c>
    </row>
    <row r="17" spans="1:7">
      <c r="A17" s="4" t="s">
        <v>547</v>
      </c>
      <c r="G17" s="6" t="n">
        <v>253</v>
      </c>
    </row>
    <row r="18" spans="1:7">
      <c r="A18" s="4" t="s">
        <v>555</v>
      </c>
      <c r="G18" s="8" t="n">
        <v>2.75</v>
      </c>
    </row>
    <row r="19" spans="1:7">
      <c r="A19" s="4" t="s">
        <v>556</v>
      </c>
    </row>
    <row r="20" spans="1:7">
      <c r="A20" s="3" t="s">
        <v>543</v>
      </c>
    </row>
    <row r="21" spans="1:7">
      <c r="A21" s="4" t="s">
        <v>547</v>
      </c>
      <c r="B21" s="6" t="n">
        <v>0</v>
      </c>
    </row>
    <row r="22" spans="1:7">
      <c r="A22" s="4" t="s">
        <v>557</v>
      </c>
    </row>
    <row r="23" spans="1:7">
      <c r="A23" s="3" t="s">
        <v>543</v>
      </c>
    </row>
    <row r="24" spans="1:7">
      <c r="A24" s="4" t="s">
        <v>80</v>
      </c>
      <c r="F24" s="5" t="n">
        <v>839200</v>
      </c>
    </row>
    <row r="25" spans="1:7">
      <c r="A25" s="4" t="s">
        <v>81</v>
      </c>
      <c r="F25" s="5" t="n">
        <v>839200</v>
      </c>
    </row>
    <row r="26" spans="1:7">
      <c r="A26" s="4" t="s">
        <v>558</v>
      </c>
      <c r="F26" s="4" t="s">
        <v>559</v>
      </c>
    </row>
    <row r="27" spans="1:7">
      <c r="A27" s="4" t="s">
        <v>560</v>
      </c>
      <c r="F27" s="6" t="n">
        <v>25</v>
      </c>
    </row>
    <row r="28" spans="1:7">
      <c r="A28" s="4" t="s">
        <v>561</v>
      </c>
      <c r="F28" s="4" t="s">
        <v>562</v>
      </c>
    </row>
    <row r="29" spans="1:7">
      <c r="A29" s="4" t="s">
        <v>563</v>
      </c>
      <c r="F29" s="6" t="n">
        <v>25</v>
      </c>
    </row>
    <row r="30" spans="1:7">
      <c r="A30" s="4" t="s">
        <v>564</v>
      </c>
      <c r="F30" s="9" t="n">
        <v>2.4375</v>
      </c>
      <c r="G30" s="9" t="n">
        <v>2.4375</v>
      </c>
    </row>
    <row r="31" spans="1:7">
      <c r="A31" s="4" t="s">
        <v>546</v>
      </c>
      <c r="F31" s="6" t="n">
        <v>2046</v>
      </c>
      <c r="G31" s="6" t="n">
        <v>2046</v>
      </c>
    </row>
    <row r="32" spans="1:7">
      <c r="A32" s="4" t="s">
        <v>565</v>
      </c>
    </row>
    <row r="33" spans="1:7">
      <c r="A33" s="3" t="s">
        <v>543</v>
      </c>
    </row>
    <row r="34" spans="1:7">
      <c r="A34" s="4" t="s">
        <v>564</v>
      </c>
      <c r="C34" s="10" t="n">
        <v>0.609375</v>
      </c>
    </row>
    <row r="35" spans="1:7">
      <c r="A35" s="4" t="s">
        <v>546</v>
      </c>
      <c r="C35" s="6" t="n">
        <v>511</v>
      </c>
    </row>
    <row r="36" spans="1:7">
      <c r="A36" s="4" t="s">
        <v>566</v>
      </c>
    </row>
    <row r="37" spans="1:7">
      <c r="A37" s="3" t="s">
        <v>543</v>
      </c>
    </row>
    <row r="38" spans="1:7">
      <c r="A38" s="4" t="s">
        <v>567</v>
      </c>
      <c r="F38" s="4" t="s">
        <v>568</v>
      </c>
    </row>
    <row r="39" spans="1:7">
      <c r="A39" s="4" t="s">
        <v>569</v>
      </c>
    </row>
    <row r="40" spans="1:7">
      <c r="A40" s="3" t="s">
        <v>543</v>
      </c>
    </row>
    <row r="41" spans="1:7">
      <c r="A41" s="4" t="s">
        <v>558</v>
      </c>
      <c r="F41" s="4" t="s">
        <v>570</v>
      </c>
    </row>
    <row r="42" spans="1:7">
      <c r="A42" s="4" t="s">
        <v>571</v>
      </c>
    </row>
    <row r="43" spans="1:7">
      <c r="A43" s="3" t="s">
        <v>543</v>
      </c>
    </row>
    <row r="44" spans="1:7">
      <c r="A44" s="4" t="s">
        <v>558</v>
      </c>
      <c r="F44" s="4" t="s">
        <v>572</v>
      </c>
    </row>
    <row r="45" spans="1:7">
      <c r="A45" s="4" t="s">
        <v>573</v>
      </c>
    </row>
    <row r="46" spans="1:7">
      <c r="A46" s="3" t="s">
        <v>543</v>
      </c>
    </row>
    <row r="47" spans="1:7">
      <c r="A47" s="4" t="s">
        <v>558</v>
      </c>
      <c r="F47" s="4" t="s">
        <v>570</v>
      </c>
    </row>
    <row r="48" spans="1:7">
      <c r="A48" s="4" t="s">
        <v>567</v>
      </c>
      <c r="F48" s="4" t="s">
        <v>574</v>
      </c>
    </row>
    <row r="49" spans="1:7">
      <c r="A49" s="4" t="s">
        <v>575</v>
      </c>
    </row>
    <row r="50" spans="1:7">
      <c r="A50" s="3" t="s">
        <v>543</v>
      </c>
    </row>
    <row r="51" spans="1:7">
      <c r="A51" s="4" t="s">
        <v>567</v>
      </c>
      <c r="F51" s="4" t="s">
        <v>576</v>
      </c>
    </row>
    <row r="52" spans="1:7">
      <c r="A52" s="4" t="s">
        <v>577</v>
      </c>
    </row>
    <row r="53" spans="1:7">
      <c r="A53" s="3" t="s">
        <v>543</v>
      </c>
    </row>
    <row r="54" spans="1:7">
      <c r="A54" s="4" t="s">
        <v>578</v>
      </c>
      <c r="F54" s="4" t="s">
        <v>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6" t="n">
        <v>245</v>
      </c>
      <c r="C4" s="6" t="n">
        <v>57</v>
      </c>
    </row>
    <row r="5" spans="1:3">
      <c r="A5" s="4" t="s">
        <v>582</v>
      </c>
    </row>
    <row r="6" spans="1:3">
      <c r="A6" s="3" t="s">
        <v>580</v>
      </c>
    </row>
    <row r="7" spans="1:3">
      <c r="A7" s="4" t="s">
        <v>583</v>
      </c>
      <c r="B7" s="5" t="n">
        <v>409</v>
      </c>
      <c r="C7" s="5" t="n">
        <v>95</v>
      </c>
    </row>
    <row r="8" spans="1:3">
      <c r="A8" s="4" t="s">
        <v>584</v>
      </c>
    </row>
    <row r="9" spans="1:3">
      <c r="A9" s="3" t="s">
        <v>580</v>
      </c>
    </row>
    <row r="10" spans="1:3">
      <c r="A10" s="4" t="s">
        <v>581</v>
      </c>
      <c r="B10" s="6" t="n">
        <v>245</v>
      </c>
      <c r="C10" s="6" t="n">
        <v>57</v>
      </c>
    </row>
    <row r="11" spans="1:3">
      <c r="A11" s="4" t="s">
        <v>364</v>
      </c>
    </row>
    <row r="12" spans="1:3">
      <c r="A12" s="3" t="s">
        <v>580</v>
      </c>
    </row>
    <row r="13" spans="1:3">
      <c r="A13" s="4" t="s">
        <v>365</v>
      </c>
      <c r="B13" s="4" t="s">
        <v>366</v>
      </c>
    </row>
    <row r="14" spans="1:3">
      <c r="A14" s="4" t="s">
        <v>367</v>
      </c>
    </row>
    <row r="15" spans="1:3">
      <c r="A15" s="3" t="s">
        <v>580</v>
      </c>
    </row>
    <row r="16" spans="1:3">
      <c r="A16" s="4" t="s">
        <v>365</v>
      </c>
      <c r="B16" s="4" t="s">
        <v>3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48</v>
      </c>
      <c r="B3" s="6" t="n">
        <v>5404</v>
      </c>
      <c r="C3" s="6" t="n">
        <v>4778</v>
      </c>
    </row>
    <row r="4" spans="1:3">
      <c r="A4" s="4" t="s">
        <v>74</v>
      </c>
      <c r="B4" s="5" t="n">
        <v>305438</v>
      </c>
      <c r="C4" s="5" t="n">
        <v>289540</v>
      </c>
    </row>
    <row r="5" spans="1:3">
      <c r="A5" s="4" t="s">
        <v>582</v>
      </c>
    </row>
    <row r="6" spans="1:3">
      <c r="A6" s="3" t="s">
        <v>587</v>
      </c>
    </row>
    <row r="7" spans="1:3">
      <c r="A7" s="4" t="s">
        <v>44</v>
      </c>
      <c r="B7" s="5" t="n">
        <v>245</v>
      </c>
      <c r="C7" s="5" t="n">
        <v>94</v>
      </c>
    </row>
    <row r="8" spans="1:3">
      <c r="A8" s="3" t="s">
        <v>586</v>
      </c>
    </row>
    <row r="9" spans="1:3">
      <c r="A9" s="4" t="s">
        <v>48</v>
      </c>
      <c r="B9" s="5" t="n">
        <v>8</v>
      </c>
      <c r="C9" s="5" t="n">
        <v>6</v>
      </c>
    </row>
    <row r="10" spans="1:3">
      <c r="A10" s="4" t="s">
        <v>588</v>
      </c>
      <c r="B10" s="5" t="n">
        <v>237</v>
      </c>
      <c r="C10" s="5" t="n">
        <v>88</v>
      </c>
    </row>
    <row r="11" spans="1:3">
      <c r="A11" s="4" t="s">
        <v>74</v>
      </c>
      <c r="B11" s="5" t="n">
        <v>245</v>
      </c>
      <c r="C11" s="5" t="n">
        <v>94</v>
      </c>
    </row>
    <row r="12" spans="1:3">
      <c r="A12" s="4" t="s">
        <v>589</v>
      </c>
    </row>
    <row r="13" spans="1:3">
      <c r="A13" s="3" t="s">
        <v>587</v>
      </c>
    </row>
    <row r="14" spans="1:3">
      <c r="A14" s="4" t="s">
        <v>44</v>
      </c>
      <c r="B14" s="6" t="n">
        <v>245</v>
      </c>
      <c r="C14" s="6"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6" t="n">
        <v>2575</v>
      </c>
      <c r="C3" s="6" t="n">
        <v>9920</v>
      </c>
    </row>
    <row r="4" spans="1:3">
      <c r="A4" s="4" t="s">
        <v>593</v>
      </c>
    </row>
    <row r="5" spans="1:3">
      <c r="A5" s="3" t="s">
        <v>591</v>
      </c>
    </row>
    <row r="6" spans="1:3">
      <c r="A6" s="4" t="s">
        <v>592</v>
      </c>
      <c r="B6" s="6" t="n">
        <v>2575</v>
      </c>
      <c r="C6" s="6" t="n">
        <v>99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6" t="n">
        <v>-1176</v>
      </c>
      <c r="C4" s="6" t="n">
        <v>3431</v>
      </c>
    </row>
    <row r="5" spans="1:3">
      <c r="A5" s="4" t="s">
        <v>593</v>
      </c>
    </row>
    <row r="6" spans="1:3">
      <c r="A6" s="3" t="s">
        <v>595</v>
      </c>
    </row>
    <row r="7" spans="1:3">
      <c r="A7" s="4" t="s">
        <v>597</v>
      </c>
      <c r="B7" s="5" t="n">
        <v>9920</v>
      </c>
      <c r="C7" s="5" t="n">
        <v>7485</v>
      </c>
    </row>
    <row r="8" spans="1:3">
      <c r="A8" s="4" t="s">
        <v>598</v>
      </c>
      <c r="B8" s="5" t="n">
        <v>225</v>
      </c>
      <c r="C8" s="5" t="n">
        <v>4500</v>
      </c>
    </row>
    <row r="9" spans="1:3">
      <c r="A9" s="4" t="s">
        <v>596</v>
      </c>
      <c r="B9" s="5" t="n">
        <v>-2500</v>
      </c>
    </row>
    <row r="10" spans="1:3">
      <c r="A10" s="4" t="s">
        <v>599</v>
      </c>
      <c r="B10" s="5" t="n">
        <v>-3894</v>
      </c>
      <c r="C10" s="5" t="n">
        <v>-5496</v>
      </c>
    </row>
    <row r="11" spans="1:3">
      <c r="A11" s="4" t="s">
        <v>600</v>
      </c>
      <c r="B11" s="5" t="n">
        <v>-1176</v>
      </c>
      <c r="C11" s="5" t="n">
        <v>3431</v>
      </c>
    </row>
    <row r="12" spans="1:3">
      <c r="A12" s="4" t="s">
        <v>601</v>
      </c>
      <c r="B12" s="6" t="n">
        <v>2575</v>
      </c>
      <c r="C12" s="6" t="n">
        <v>99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236</v>
      </c>
    </row>
    <row r="4" spans="1:3">
      <c r="A4" s="4" t="s">
        <v>98</v>
      </c>
      <c r="B4" s="6" t="n">
        <v>-1176</v>
      </c>
      <c r="C4" s="6" t="n">
        <v>3431</v>
      </c>
    </row>
    <row r="5" spans="1:3">
      <c r="A5" s="4" t="s">
        <v>603</v>
      </c>
      <c r="B5" s="5" t="n">
        <v>9885</v>
      </c>
    </row>
    <row r="6" spans="1:3">
      <c r="A6" s="4" t="s">
        <v>604</v>
      </c>
      <c r="B6" s="5" t="n">
        <v>530</v>
      </c>
    </row>
    <row r="7" spans="1:3">
      <c r="A7" s="4" t="s">
        <v>605</v>
      </c>
      <c r="B7" s="6" t="n">
        <v>1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06</v>
      </c>
      <c r="B1" s="2" t="s">
        <v>607</v>
      </c>
      <c r="D1" s="2" t="s">
        <v>1</v>
      </c>
    </row>
    <row r="2" spans="1:5">
      <c r="B2" s="2" t="s">
        <v>2</v>
      </c>
      <c r="C2" s="2" t="s">
        <v>4</v>
      </c>
      <c r="D2" s="2" t="s">
        <v>2</v>
      </c>
      <c r="E2" s="2" t="s">
        <v>32</v>
      </c>
    </row>
    <row r="3" spans="1:5">
      <c r="A3" s="3" t="s">
        <v>608</v>
      </c>
    </row>
    <row r="4" spans="1:5">
      <c r="A4" s="4" t="s">
        <v>609</v>
      </c>
      <c r="B4" s="4" t="s">
        <v>610</v>
      </c>
      <c r="C4" s="4" t="s">
        <v>611</v>
      </c>
      <c r="D4" s="4" t="s">
        <v>612</v>
      </c>
      <c r="E4" s="4" t="s">
        <v>611</v>
      </c>
    </row>
    <row r="5" spans="1:5">
      <c r="A5" s="4" t="s">
        <v>613</v>
      </c>
      <c r="D5" s="6" t="n">
        <v>2378</v>
      </c>
      <c r="E5" s="6" t="n">
        <v>0</v>
      </c>
    </row>
    <row r="6" spans="1:5">
      <c r="A6" s="4" t="s">
        <v>614</v>
      </c>
      <c r="B6" s="6" t="n">
        <v>0</v>
      </c>
      <c r="D6" s="5" t="n">
        <v>0</v>
      </c>
    </row>
    <row r="7" spans="1:5">
      <c r="A7" s="4" t="s">
        <v>615</v>
      </c>
    </row>
    <row r="8" spans="1:5">
      <c r="A8" s="3" t="s">
        <v>608</v>
      </c>
    </row>
    <row r="9" spans="1:5">
      <c r="A9" s="4" t="s">
        <v>616</v>
      </c>
      <c r="B9" s="5" t="n">
        <v>2121</v>
      </c>
      <c r="D9" s="6" t="n">
        <v>2121</v>
      </c>
    </row>
    <row r="10" spans="1:5">
      <c r="A10" s="4" t="s">
        <v>617</v>
      </c>
      <c r="D10" s="4" t="s">
        <v>618</v>
      </c>
    </row>
    <row r="11" spans="1:5">
      <c r="A11" s="4" t="s">
        <v>619</v>
      </c>
    </row>
    <row r="12" spans="1:5">
      <c r="A12" s="3" t="s">
        <v>608</v>
      </c>
    </row>
    <row r="13" spans="1:5">
      <c r="A13" s="4" t="s">
        <v>620</v>
      </c>
      <c r="D13" s="5" t="n">
        <v>2015</v>
      </c>
    </row>
    <row r="14" spans="1:5">
      <c r="A14" s="4" t="s">
        <v>621</v>
      </c>
    </row>
    <row r="15" spans="1:5">
      <c r="A15" s="3" t="s">
        <v>608</v>
      </c>
    </row>
    <row r="16" spans="1:5">
      <c r="A16" s="4" t="s">
        <v>620</v>
      </c>
      <c r="D16" s="5" t="n">
        <v>2018</v>
      </c>
    </row>
    <row r="17" spans="1:5">
      <c r="A17" s="4" t="s">
        <v>622</v>
      </c>
    </row>
    <row r="18" spans="1:5">
      <c r="A18" s="3" t="s">
        <v>608</v>
      </c>
    </row>
    <row r="19" spans="1:5">
      <c r="A19" s="4" t="s">
        <v>620</v>
      </c>
      <c r="D19" s="5" t="n">
        <v>2018</v>
      </c>
    </row>
    <row r="20" spans="1:5">
      <c r="A20" s="4" t="s">
        <v>623</v>
      </c>
    </row>
    <row r="21" spans="1:5">
      <c r="A21" s="3" t="s">
        <v>608</v>
      </c>
    </row>
    <row r="22" spans="1:5">
      <c r="A22" s="4" t="s">
        <v>620</v>
      </c>
      <c r="D22" s="5" t="n">
        <v>2014</v>
      </c>
    </row>
    <row r="23" spans="1:5">
      <c r="A23" s="4" t="s">
        <v>624</v>
      </c>
    </row>
    <row r="24" spans="1:5">
      <c r="A24" s="3" t="s">
        <v>608</v>
      </c>
    </row>
    <row r="25" spans="1:5">
      <c r="A25" s="4" t="s">
        <v>616</v>
      </c>
      <c r="B25" s="6" t="n">
        <v>1647</v>
      </c>
      <c r="D25" s="6" t="n">
        <v>1647</v>
      </c>
    </row>
    <row r="26" spans="1:5">
      <c r="A26" s="4" t="s">
        <v>617</v>
      </c>
      <c r="D26" s="4" t="s">
        <v>625</v>
      </c>
    </row>
    <row r="27" spans="1:5">
      <c r="A27" s="4" t="s">
        <v>626</v>
      </c>
    </row>
    <row r="28" spans="1:5">
      <c r="A28" s="3" t="s">
        <v>608</v>
      </c>
    </row>
    <row r="29" spans="1:5">
      <c r="A29" s="4" t="s">
        <v>620</v>
      </c>
      <c r="D29" s="5" t="n">
        <v>2018</v>
      </c>
    </row>
    <row r="30" spans="1:5">
      <c r="A30" s="4" t="s">
        <v>627</v>
      </c>
    </row>
    <row r="31" spans="1:5">
      <c r="A31" s="3" t="s">
        <v>608</v>
      </c>
    </row>
    <row r="32" spans="1:5">
      <c r="A32" s="4" t="s">
        <v>620</v>
      </c>
      <c r="D32" s="5" t="n">
        <v>20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629</v>
      </c>
    </row>
    <row r="4" spans="1:3">
      <c r="A4" s="4" t="s">
        <v>630</v>
      </c>
      <c r="B4" s="6" t="n">
        <v>2131</v>
      </c>
      <c r="C4" s="6" t="n">
        <v>4299</v>
      </c>
    </row>
    <row r="5" spans="1:3">
      <c r="A5" s="4" t="s">
        <v>631</v>
      </c>
      <c r="B5" s="5" t="n">
        <v>40</v>
      </c>
      <c r="C5" s="5" t="n">
        <v>879</v>
      </c>
    </row>
    <row r="6" spans="1:3">
      <c r="A6" s="4" t="s">
        <v>632</v>
      </c>
      <c r="B6" s="5" t="n">
        <v>101</v>
      </c>
      <c r="C6" s="5" t="n">
        <v>202</v>
      </c>
    </row>
    <row r="7" spans="1:3">
      <c r="A7" s="4" t="s">
        <v>633</v>
      </c>
      <c r="B7" s="5" t="n">
        <v>2272</v>
      </c>
      <c r="C7" s="5" t="n">
        <v>5380</v>
      </c>
    </row>
    <row r="8" spans="1:3">
      <c r="A8" s="3" t="s">
        <v>634</v>
      </c>
    </row>
    <row r="9" spans="1:3">
      <c r="A9" s="4" t="s">
        <v>630</v>
      </c>
      <c r="B9" s="5" t="n">
        <v>-2420</v>
      </c>
      <c r="C9" s="5" t="n">
        <v>-1876</v>
      </c>
    </row>
    <row r="10" spans="1:3">
      <c r="A10" s="4" t="s">
        <v>631</v>
      </c>
      <c r="B10" s="5" t="n">
        <v>-196</v>
      </c>
      <c r="C10" s="5" t="n">
        <v>-205</v>
      </c>
    </row>
    <row r="11" spans="1:3">
      <c r="A11" s="4" t="s">
        <v>632</v>
      </c>
      <c r="B11" s="5" t="n">
        <v>417</v>
      </c>
      <c r="C11" s="5" t="n">
        <v>374</v>
      </c>
    </row>
    <row r="12" spans="1:3">
      <c r="A12" s="4" t="s">
        <v>635</v>
      </c>
      <c r="B12" s="5" t="n">
        <v>-2199</v>
      </c>
      <c r="C12" s="5" t="n">
        <v>-1707</v>
      </c>
    </row>
    <row r="13" spans="1:3">
      <c r="A13" s="4" t="s">
        <v>636</v>
      </c>
      <c r="B13" s="6" t="n">
        <v>73</v>
      </c>
      <c r="C13" s="6" t="n">
        <v>3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09</v>
      </c>
      <c r="B4" s="6" t="n">
        <v>10433</v>
      </c>
      <c r="C4" s="6" t="n">
        <v>4919</v>
      </c>
    </row>
    <row r="5" spans="1:3">
      <c r="A5" s="3" t="s">
        <v>150</v>
      </c>
    </row>
    <row r="6" spans="1:3">
      <c r="A6" s="4" t="s">
        <v>151</v>
      </c>
      <c r="B6" s="5" t="n">
        <v>1514</v>
      </c>
      <c r="C6" s="5" t="n">
        <v>1304</v>
      </c>
    </row>
    <row r="7" spans="1:3">
      <c r="A7" s="4" t="s">
        <v>152</v>
      </c>
      <c r="B7" s="5" t="n">
        <v>9899</v>
      </c>
      <c r="C7" s="5" t="n">
        <v>8512</v>
      </c>
    </row>
    <row r="8" spans="1:3">
      <c r="A8" s="4" t="s">
        <v>153</v>
      </c>
      <c r="B8" s="5" t="n">
        <v>4490</v>
      </c>
      <c r="C8" s="5" t="n">
        <v>3837</v>
      </c>
    </row>
    <row r="9" spans="1:3">
      <c r="A9" s="4" t="s">
        <v>154</v>
      </c>
      <c r="B9" s="5" t="n">
        <v>-2199</v>
      </c>
      <c r="C9" s="5" t="n">
        <v>-1707</v>
      </c>
    </row>
    <row r="10" spans="1:3">
      <c r="A10" s="4" t="s">
        <v>155</v>
      </c>
      <c r="B10" s="5" t="n">
        <v>243</v>
      </c>
      <c r="C10" s="5" t="n">
        <v>317</v>
      </c>
    </row>
    <row r="11" spans="1:3">
      <c r="A11" s="4" t="s">
        <v>98</v>
      </c>
      <c r="B11" s="5" t="n">
        <v>-1176</v>
      </c>
      <c r="C11" s="5" t="n">
        <v>3431</v>
      </c>
    </row>
    <row r="12" spans="1:3">
      <c r="A12" s="4" t="s">
        <v>156</v>
      </c>
      <c r="B12" s="5" t="n">
        <v>176</v>
      </c>
      <c r="C12" s="5" t="n">
        <v>721</v>
      </c>
    </row>
    <row r="13" spans="1:3">
      <c r="A13" s="4" t="s">
        <v>157</v>
      </c>
      <c r="B13" s="5" t="n">
        <v>5</v>
      </c>
      <c r="C13" s="5" t="n">
        <v>-29</v>
      </c>
    </row>
    <row r="14" spans="1:3">
      <c r="A14" s="4" t="s">
        <v>158</v>
      </c>
      <c r="B14" s="5" t="n">
        <v>104</v>
      </c>
      <c r="C14" s="5" t="n">
        <v>-207</v>
      </c>
    </row>
    <row r="15" spans="1:3">
      <c r="A15" s="3" t="s">
        <v>159</v>
      </c>
    </row>
    <row r="16" spans="1:3">
      <c r="A16" s="4" t="s">
        <v>160</v>
      </c>
      <c r="B16" s="5" t="n">
        <v>-21799</v>
      </c>
      <c r="C16" s="5" t="n">
        <v>-15102</v>
      </c>
    </row>
    <row r="17" spans="1:3">
      <c r="A17" s="4" t="s">
        <v>161</v>
      </c>
      <c r="B17" s="5" t="n">
        <v>-1688</v>
      </c>
      <c r="C17" s="5" t="n">
        <v>1089</v>
      </c>
    </row>
    <row r="18" spans="1:3">
      <c r="A18" s="4" t="s">
        <v>162</v>
      </c>
      <c r="B18" s="5" t="n">
        <v>533</v>
      </c>
      <c r="C18" s="5" t="n">
        <v>-1079</v>
      </c>
    </row>
    <row r="19" spans="1:3">
      <c r="A19" s="4" t="s">
        <v>163</v>
      </c>
      <c r="B19" s="5" t="n">
        <v>3486</v>
      </c>
      <c r="C19" s="5" t="n">
        <v>10411</v>
      </c>
    </row>
    <row r="20" spans="1:3">
      <c r="A20" s="4" t="s">
        <v>164</v>
      </c>
      <c r="B20" s="5" t="n">
        <v>3479</v>
      </c>
      <c r="C20" s="5" t="n">
        <v>1813</v>
      </c>
    </row>
    <row r="21" spans="1:3">
      <c r="A21" s="4" t="s">
        <v>48</v>
      </c>
      <c r="B21" s="5" t="n">
        <v>561</v>
      </c>
      <c r="C21" s="5" t="n">
        <v>-552</v>
      </c>
    </row>
    <row r="22" spans="1:3">
      <c r="A22" s="4" t="s">
        <v>165</v>
      </c>
      <c r="B22" s="5" t="n">
        <v>337</v>
      </c>
      <c r="C22" s="5" t="n">
        <v>17</v>
      </c>
    </row>
    <row r="23" spans="1:3">
      <c r="A23" s="4" t="s">
        <v>166</v>
      </c>
      <c r="B23" s="5" t="n">
        <v>138</v>
      </c>
      <c r="C23" s="5" t="n">
        <v>8</v>
      </c>
    </row>
    <row r="24" spans="1:3">
      <c r="A24" s="4" t="s">
        <v>167</v>
      </c>
      <c r="B24" s="5" t="n">
        <v>-2858</v>
      </c>
      <c r="C24" s="5" t="n">
        <v>-1645</v>
      </c>
    </row>
    <row r="25" spans="1:3">
      <c r="A25" s="4" t="s">
        <v>168</v>
      </c>
      <c r="B25" s="5" t="n">
        <v>-917</v>
      </c>
      <c r="C25" s="5" t="n">
        <v>-1201</v>
      </c>
    </row>
    <row r="26" spans="1:3">
      <c r="A26" s="4" t="s">
        <v>169</v>
      </c>
      <c r="B26" s="5" t="n">
        <v>4761</v>
      </c>
      <c r="C26" s="5" t="n">
        <v>14857</v>
      </c>
    </row>
    <row r="27" spans="1:3">
      <c r="A27" s="3" t="s">
        <v>170</v>
      </c>
    </row>
    <row r="28" spans="1:3">
      <c r="A28" s="4" t="s">
        <v>171</v>
      </c>
      <c r="B28" s="5" t="n">
        <v>-1166</v>
      </c>
      <c r="C28" s="5" t="n">
        <v>-11515</v>
      </c>
    </row>
    <row r="29" spans="1:3">
      <c r="A29" s="4" t="s">
        <v>172</v>
      </c>
      <c r="B29" s="5" t="n">
        <v>-5737</v>
      </c>
      <c r="C29" s="5" t="n">
        <v>-4935</v>
      </c>
    </row>
    <row r="30" spans="1:3">
      <c r="A30" s="4" t="s">
        <v>173</v>
      </c>
      <c r="B30" s="5" t="n">
        <v>134</v>
      </c>
      <c r="C30" s="5" t="n">
        <v>191</v>
      </c>
    </row>
    <row r="31" spans="1:3">
      <c r="A31" s="4" t="s">
        <v>174</v>
      </c>
      <c r="B31" s="5" t="n">
        <v>0</v>
      </c>
      <c r="C31" s="5" t="n">
        <v>-50</v>
      </c>
    </row>
    <row r="32" spans="1:3">
      <c r="A32" s="4" t="s">
        <v>175</v>
      </c>
      <c r="B32" s="5" t="n">
        <v>-6769</v>
      </c>
      <c r="C32" s="5" t="n">
        <v>-16309</v>
      </c>
    </row>
    <row r="33" spans="1:3">
      <c r="A33" s="3" t="s">
        <v>176</v>
      </c>
    </row>
    <row r="34" spans="1:3">
      <c r="A34" s="4" t="s">
        <v>177</v>
      </c>
      <c r="B34" s="5" t="n">
        <v>7891</v>
      </c>
      <c r="C34" s="5" t="n">
        <v>3983</v>
      </c>
    </row>
    <row r="35" spans="1:3">
      <c r="A35" s="4" t="s">
        <v>178</v>
      </c>
      <c r="B35" s="5" t="n">
        <v>0</v>
      </c>
      <c r="C35" s="5" t="n">
        <v>7575</v>
      </c>
    </row>
    <row r="36" spans="1:3">
      <c r="A36" s="4" t="s">
        <v>179</v>
      </c>
      <c r="B36" s="5" t="n">
        <v>-89</v>
      </c>
      <c r="C36" s="5" t="n">
        <v>-471</v>
      </c>
    </row>
    <row r="37" spans="1:3">
      <c r="A37" s="4" t="s">
        <v>180</v>
      </c>
      <c r="B37" s="5" t="n">
        <v>-3446</v>
      </c>
      <c r="C37" s="5" t="n">
        <v>-2354</v>
      </c>
    </row>
    <row r="38" spans="1:3">
      <c r="A38" s="4" t="s">
        <v>181</v>
      </c>
      <c r="B38" s="5" t="n">
        <v>0</v>
      </c>
      <c r="C38" s="5" t="n">
        <v>-253</v>
      </c>
    </row>
    <row r="39" spans="1:3">
      <c r="A39" s="4" t="s">
        <v>182</v>
      </c>
      <c r="B39" s="5" t="n">
        <v>-413</v>
      </c>
      <c r="C39" s="5" t="n">
        <v>-3446</v>
      </c>
    </row>
    <row r="40" spans="1:3">
      <c r="A40" s="4" t="s">
        <v>183</v>
      </c>
      <c r="B40" s="5" t="n">
        <v>-2046</v>
      </c>
      <c r="C40" s="5" t="n">
        <v>-2046</v>
      </c>
    </row>
    <row r="41" spans="1:3">
      <c r="A41" s="4" t="s">
        <v>142</v>
      </c>
      <c r="B41" s="5" t="n">
        <v>-156</v>
      </c>
      <c r="C41" s="5" t="n">
        <v>-84</v>
      </c>
    </row>
    <row r="42" spans="1:3">
      <c r="A42" s="4" t="s">
        <v>184</v>
      </c>
      <c r="B42" s="5" t="n">
        <v>-390</v>
      </c>
      <c r="C42" s="5" t="n">
        <v>-428</v>
      </c>
    </row>
    <row r="43" spans="1:3">
      <c r="A43" s="4" t="s">
        <v>185</v>
      </c>
      <c r="B43" s="5" t="n">
        <v>1351</v>
      </c>
      <c r="C43" s="5" t="n">
        <v>2476</v>
      </c>
    </row>
    <row r="44" spans="1:3">
      <c r="A44" s="4" t="s">
        <v>186</v>
      </c>
      <c r="B44" s="5" t="n">
        <v>1841</v>
      </c>
      <c r="C44" s="5" t="n">
        <v>16</v>
      </c>
    </row>
    <row r="45" spans="1:3">
      <c r="A45" s="4" t="s">
        <v>187</v>
      </c>
      <c r="B45" s="5" t="n">
        <v>1184</v>
      </c>
      <c r="C45" s="5" t="n">
        <v>1040</v>
      </c>
    </row>
    <row r="46" spans="1:3">
      <c r="A46" s="4" t="s">
        <v>188</v>
      </c>
      <c r="B46" s="5" t="n">
        <v>5808</v>
      </c>
      <c r="C46" s="5" t="n">
        <v>4768</v>
      </c>
    </row>
    <row r="47" spans="1:3">
      <c r="A47" s="4" t="s">
        <v>189</v>
      </c>
      <c r="B47" s="5" t="n">
        <v>6992</v>
      </c>
      <c r="C47" s="5" t="n">
        <v>5808</v>
      </c>
    </row>
    <row r="48" spans="1:3">
      <c r="A48" s="3" t="s">
        <v>190</v>
      </c>
    </row>
    <row r="49" spans="1:3">
      <c r="A49" s="4" t="s">
        <v>191</v>
      </c>
      <c r="B49" s="5" t="n">
        <v>4062</v>
      </c>
      <c r="C49" s="5" t="n">
        <v>4720</v>
      </c>
    </row>
    <row r="50" spans="1:3">
      <c r="A50" s="4" t="s">
        <v>192</v>
      </c>
      <c r="B50" s="6" t="n">
        <v>2870</v>
      </c>
      <c r="C50" s="6" t="n">
        <v>21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239</v>
      </c>
    </row>
    <row r="4" spans="1:3">
      <c r="A4" s="4" t="s">
        <v>638</v>
      </c>
      <c r="B4" s="6" t="n">
        <v>2759</v>
      </c>
      <c r="C4" s="6" t="n">
        <v>2962</v>
      </c>
    </row>
    <row r="5" spans="1:3">
      <c r="A5" s="4" t="s">
        <v>639</v>
      </c>
      <c r="B5" s="5" t="n">
        <v>-2378</v>
      </c>
      <c r="C5" s="5" t="n">
        <v>0</v>
      </c>
    </row>
    <row r="6" spans="1:3">
      <c r="A6" s="4" t="s">
        <v>640</v>
      </c>
      <c r="B6" s="5" t="n">
        <v>98</v>
      </c>
      <c r="C6" s="5" t="n">
        <v>77</v>
      </c>
    </row>
    <row r="7" spans="1:3">
      <c r="A7" s="4" t="s">
        <v>641</v>
      </c>
      <c r="B7" s="5" t="n">
        <v>-113</v>
      </c>
      <c r="C7" s="5" t="n">
        <v>453</v>
      </c>
    </row>
    <row r="8" spans="1:3">
      <c r="A8" s="4" t="s">
        <v>642</v>
      </c>
      <c r="B8" s="5" t="n">
        <v>-212</v>
      </c>
      <c r="C8" s="5" t="n">
        <v>31</v>
      </c>
    </row>
    <row r="9" spans="1:3">
      <c r="A9" s="4" t="s">
        <v>592</v>
      </c>
      <c r="B9" s="5" t="n">
        <v>0</v>
      </c>
      <c r="C9" s="5" t="n">
        <v>-2</v>
      </c>
    </row>
    <row r="10" spans="1:3">
      <c r="A10" s="4" t="s">
        <v>614</v>
      </c>
      <c r="B10" s="5" t="n">
        <v>0</v>
      </c>
      <c r="C10" s="5" t="n">
        <v>-15</v>
      </c>
    </row>
    <row r="11" spans="1:3">
      <c r="A11" s="4" t="s">
        <v>643</v>
      </c>
      <c r="B11" s="5" t="n">
        <v>-81</v>
      </c>
      <c r="C11" s="5" t="n">
        <v>167</v>
      </c>
    </row>
    <row r="12" spans="1:3">
      <c r="A12" s="4" t="s">
        <v>636</v>
      </c>
      <c r="B12" s="6" t="n">
        <v>73</v>
      </c>
      <c r="C12" s="6" t="n">
        <v>36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360</v>
      </c>
      <c r="C3" s="6" t="n">
        <v>594</v>
      </c>
    </row>
    <row r="4" spans="1:3">
      <c r="A4" s="4" t="s">
        <v>647</v>
      </c>
      <c r="B4" s="5" t="n">
        <v>315</v>
      </c>
      <c r="C4" s="5" t="n">
        <v>840</v>
      </c>
    </row>
    <row r="5" spans="1:3">
      <c r="A5" s="4" t="s">
        <v>138</v>
      </c>
      <c r="B5" s="5" t="n">
        <v>948</v>
      </c>
      <c r="C5" s="5" t="n">
        <v>1181</v>
      </c>
    </row>
    <row r="6" spans="1:3">
      <c r="A6" s="4" t="s">
        <v>648</v>
      </c>
      <c r="B6" s="5" t="n">
        <v>-3167</v>
      </c>
      <c r="C6" s="5" t="n">
        <v>-3436</v>
      </c>
    </row>
    <row r="7" spans="1:3">
      <c r="A7" s="4" t="s">
        <v>649</v>
      </c>
      <c r="B7" s="5" t="n">
        <v>-416</v>
      </c>
      <c r="C7" s="5" t="n">
        <v>-367</v>
      </c>
    </row>
    <row r="8" spans="1:3">
      <c r="A8" s="4" t="s">
        <v>405</v>
      </c>
      <c r="B8" s="5" t="n">
        <v>-8221</v>
      </c>
      <c r="C8" s="5" t="n">
        <v>-12192</v>
      </c>
    </row>
    <row r="9" spans="1:3">
      <c r="A9" s="4" t="s">
        <v>650</v>
      </c>
      <c r="B9" s="5" t="n">
        <v>78</v>
      </c>
      <c r="C9" s="5" t="n">
        <v>162</v>
      </c>
    </row>
    <row r="10" spans="1:3">
      <c r="A10" s="4" t="s">
        <v>651</v>
      </c>
      <c r="B10" s="5" t="n">
        <v>896</v>
      </c>
      <c r="C10" s="5" t="n">
        <v>1691</v>
      </c>
    </row>
    <row r="11" spans="1:3">
      <c r="A11" s="4" t="s">
        <v>643</v>
      </c>
      <c r="B11" s="5" t="n">
        <v>542</v>
      </c>
      <c r="C11" s="5" t="n">
        <v>701</v>
      </c>
    </row>
    <row r="12" spans="1:3">
      <c r="A12" s="4" t="s">
        <v>652</v>
      </c>
      <c r="B12" s="6" t="n">
        <v>-8665</v>
      </c>
      <c r="C12" s="6" t="n">
        <v>-10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53</v>
      </c>
      <c r="B1" s="2" t="s">
        <v>1</v>
      </c>
    </row>
    <row r="2" spans="1:3">
      <c r="B2" s="2" t="s">
        <v>654</v>
      </c>
      <c r="C2" s="2" t="s">
        <v>655</v>
      </c>
    </row>
    <row r="3" spans="1:3">
      <c r="A3" s="4" t="s">
        <v>656</v>
      </c>
    </row>
    <row r="4" spans="1:3">
      <c r="A4" s="3" t="s">
        <v>657</v>
      </c>
    </row>
    <row r="5" spans="1:3">
      <c r="A5" s="4" t="s">
        <v>658</v>
      </c>
      <c r="B5" s="5" t="n">
        <v>5000000</v>
      </c>
    </row>
    <row r="6" spans="1:3">
      <c r="A6" s="4" t="s">
        <v>659</v>
      </c>
    </row>
    <row r="7" spans="1:3">
      <c r="A7" s="3" t="s">
        <v>657</v>
      </c>
    </row>
    <row r="8" spans="1:3">
      <c r="A8" s="4" t="s">
        <v>660</v>
      </c>
      <c r="B8" s="5" t="n">
        <v>1</v>
      </c>
    </row>
    <row r="9" spans="1:3">
      <c r="A9" s="4" t="s">
        <v>661</v>
      </c>
      <c r="B9" s="4" t="s">
        <v>432</v>
      </c>
    </row>
    <row r="10" spans="1:3">
      <c r="A10" s="4" t="s">
        <v>662</v>
      </c>
    </row>
    <row r="11" spans="1:3">
      <c r="A11" s="3" t="s">
        <v>657</v>
      </c>
    </row>
    <row r="12" spans="1:3">
      <c r="A12" s="4" t="s">
        <v>661</v>
      </c>
      <c r="B12" s="4" t="s">
        <v>424</v>
      </c>
    </row>
    <row r="13" spans="1:3">
      <c r="A13" s="4" t="s">
        <v>663</v>
      </c>
      <c r="B13" s="4" t="s">
        <v>424</v>
      </c>
    </row>
    <row r="14" spans="1:3">
      <c r="A14" s="4" t="s">
        <v>664</v>
      </c>
      <c r="B14" s="6" t="n">
        <v>550</v>
      </c>
      <c r="C14" s="6" t="n">
        <v>170</v>
      </c>
    </row>
    <row r="15" spans="1:3">
      <c r="A15" s="4" t="s">
        <v>665</v>
      </c>
      <c r="B15" s="6" t="n">
        <v>1186</v>
      </c>
    </row>
    <row r="16" spans="1:3">
      <c r="A16" s="4" t="s">
        <v>666</v>
      </c>
      <c r="B16" s="4" t="s">
        <v>667</v>
      </c>
    </row>
    <row r="17" spans="1:3">
      <c r="A17" s="4" t="s">
        <v>668</v>
      </c>
    </row>
    <row r="18" spans="1:3">
      <c r="A18" s="3" t="s">
        <v>657</v>
      </c>
    </row>
    <row r="19" spans="1:3">
      <c r="A19" s="4" t="s">
        <v>661</v>
      </c>
      <c r="B19" s="4" t="s">
        <v>424</v>
      </c>
    </row>
    <row r="20" spans="1:3">
      <c r="A20" s="4" t="s">
        <v>664</v>
      </c>
      <c r="B20" s="6" t="n">
        <v>964</v>
      </c>
      <c r="C20" s="5" t="n">
        <v>1134</v>
      </c>
    </row>
    <row r="21" spans="1:3">
      <c r="A21" s="4" t="s">
        <v>666</v>
      </c>
      <c r="B21" s="4" t="s">
        <v>669</v>
      </c>
    </row>
    <row r="22" spans="1:3">
      <c r="A22" s="4" t="s">
        <v>670</v>
      </c>
      <c r="B22" s="4" t="s">
        <v>363</v>
      </c>
    </row>
    <row r="23" spans="1:3">
      <c r="A23" s="4" t="s">
        <v>671</v>
      </c>
      <c r="B23" s="4" t="s">
        <v>672</v>
      </c>
    </row>
    <row r="24" spans="1:3">
      <c r="A24" s="4" t="s">
        <v>673</v>
      </c>
      <c r="C24" s="6" t="n">
        <v>1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3" t="s">
        <v>242</v>
      </c>
    </row>
    <row r="4" spans="1:2">
      <c r="A4" s="4" t="s">
        <v>676</v>
      </c>
      <c r="B4" s="5" t="n">
        <v>258636</v>
      </c>
    </row>
    <row r="5" spans="1:2">
      <c r="A5" s="4" t="s">
        <v>677</v>
      </c>
      <c r="B5" s="5" t="n">
        <v>251151</v>
      </c>
    </row>
    <row r="6" spans="1:2">
      <c r="A6" s="4" t="s">
        <v>678</v>
      </c>
      <c r="B6" s="5" t="n">
        <v>-18958</v>
      </c>
    </row>
    <row r="7" spans="1:2">
      <c r="A7" s="4" t="s">
        <v>679</v>
      </c>
      <c r="B7" s="5" t="n">
        <v>490829</v>
      </c>
    </row>
    <row r="8" spans="1:2">
      <c r="A8" s="4" t="s">
        <v>680</v>
      </c>
      <c r="B8" s="8" t="n">
        <v>2.86</v>
      </c>
    </row>
    <row r="9" spans="1:2">
      <c r="A9" s="4" t="s">
        <v>681</v>
      </c>
      <c r="B9" s="11" t="n">
        <v>4.97</v>
      </c>
    </row>
    <row r="10" spans="1:2">
      <c r="A10" s="4" t="s">
        <v>682</v>
      </c>
      <c r="B10" s="11" t="n">
        <v>4.44</v>
      </c>
    </row>
    <row r="11" spans="1:2">
      <c r="A11" s="4" t="s">
        <v>683</v>
      </c>
      <c r="B11" s="8" t="n">
        <v>3.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4</v>
      </c>
      <c r="B1" s="2" t="s">
        <v>1</v>
      </c>
    </row>
    <row r="2" spans="1:3">
      <c r="B2" s="2" t="s">
        <v>2</v>
      </c>
      <c r="C2" s="2" t="s">
        <v>32</v>
      </c>
    </row>
    <row r="3" spans="1:3">
      <c r="A3" s="3" t="s">
        <v>685</v>
      </c>
    </row>
    <row r="4" spans="1:3">
      <c r="A4" s="4" t="s">
        <v>686</v>
      </c>
      <c r="B4" s="5" t="n">
        <v>3351594</v>
      </c>
    </row>
    <row r="5" spans="1:3">
      <c r="A5" s="4" t="s">
        <v>687</v>
      </c>
      <c r="B5" s="5" t="n">
        <v>-454374</v>
      </c>
    </row>
    <row r="6" spans="1:3">
      <c r="A6" s="4" t="s">
        <v>688</v>
      </c>
      <c r="B6" s="5" t="n">
        <v>-101632</v>
      </c>
    </row>
    <row r="7" spans="1:3">
      <c r="A7" s="4" t="s">
        <v>689</v>
      </c>
      <c r="B7" s="5" t="n">
        <v>2795588</v>
      </c>
      <c r="C7" s="5" t="n">
        <v>3351594</v>
      </c>
    </row>
    <row r="8" spans="1:3">
      <c r="A8" s="4" t="s">
        <v>690</v>
      </c>
      <c r="B8" s="5" t="n">
        <v>1869482</v>
      </c>
    </row>
    <row r="9" spans="1:3">
      <c r="A9" s="4" t="s">
        <v>691</v>
      </c>
      <c r="B9" s="8" t="n">
        <v>3.02</v>
      </c>
    </row>
    <row r="10" spans="1:3">
      <c r="A10" s="4" t="s">
        <v>692</v>
      </c>
      <c r="B10" s="11" t="n">
        <v>1.7</v>
      </c>
    </row>
    <row r="11" spans="1:3">
      <c r="A11" s="4" t="s">
        <v>693</v>
      </c>
      <c r="B11" s="11" t="n">
        <v>3.37</v>
      </c>
    </row>
    <row r="12" spans="1:3">
      <c r="A12" s="4" t="s">
        <v>694</v>
      </c>
      <c r="B12" s="11" t="n">
        <v>3.22</v>
      </c>
      <c r="C12" s="8" t="n">
        <v>3.02</v>
      </c>
    </row>
    <row r="13" spans="1:3">
      <c r="A13" s="4" t="s">
        <v>695</v>
      </c>
      <c r="B13" s="8" t="n">
        <v>2.85</v>
      </c>
    </row>
    <row r="14" spans="1:3">
      <c r="A14" s="4" t="s">
        <v>696</v>
      </c>
      <c r="B14" s="4" t="s">
        <v>697</v>
      </c>
      <c r="C14" s="4" t="s">
        <v>698</v>
      </c>
    </row>
    <row r="15" spans="1:3">
      <c r="A15" s="4" t="s">
        <v>699</v>
      </c>
      <c r="B15" s="4" t="s">
        <v>700</v>
      </c>
    </row>
    <row r="16" spans="1:3">
      <c r="A16" s="4" t="s">
        <v>701</v>
      </c>
      <c r="B16" s="6" t="n">
        <v>2815</v>
      </c>
      <c r="C16" s="6" t="n">
        <v>8035</v>
      </c>
    </row>
    <row r="17" spans="1:3">
      <c r="A17" s="4" t="s">
        <v>702</v>
      </c>
      <c r="B17" s="5" t="n">
        <v>1299</v>
      </c>
    </row>
    <row r="18" spans="1:3">
      <c r="A18" s="4" t="s">
        <v>703</v>
      </c>
      <c r="B18" s="6" t="n">
        <v>24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04</v>
      </c>
      <c r="B1" s="2" t="s">
        <v>1</v>
      </c>
    </row>
    <row r="2" spans="1:3">
      <c r="B2" s="2" t="s">
        <v>2</v>
      </c>
      <c r="C2" s="2" t="s">
        <v>32</v>
      </c>
    </row>
    <row r="3" spans="1:3">
      <c r="A3" s="3" t="s">
        <v>657</v>
      </c>
    </row>
    <row r="4" spans="1:3">
      <c r="A4" s="4" t="s">
        <v>705</v>
      </c>
      <c r="B4" s="6" t="n">
        <v>0</v>
      </c>
    </row>
    <row r="5" spans="1:3">
      <c r="A5" s="4" t="s">
        <v>706</v>
      </c>
      <c r="B5" s="6" t="n">
        <v>0</v>
      </c>
    </row>
    <row r="6" spans="1:3">
      <c r="A6" s="4" t="s">
        <v>707</v>
      </c>
      <c r="B6" s="5" t="n">
        <v>2795588</v>
      </c>
      <c r="C6" s="5" t="n">
        <v>3351594</v>
      </c>
    </row>
    <row r="7" spans="1:3">
      <c r="A7" s="4" t="s">
        <v>708</v>
      </c>
      <c r="B7" s="8" t="n">
        <v>3.22</v>
      </c>
      <c r="C7" s="8" t="n">
        <v>3.02</v>
      </c>
    </row>
    <row r="8" spans="1:3">
      <c r="A8" s="4" t="s">
        <v>696</v>
      </c>
      <c r="B8" s="4" t="s">
        <v>697</v>
      </c>
      <c r="C8" s="4" t="s">
        <v>698</v>
      </c>
    </row>
    <row r="9" spans="1:3">
      <c r="A9" s="4" t="s">
        <v>701</v>
      </c>
      <c r="B9" s="6" t="n">
        <v>2815</v>
      </c>
      <c r="C9" s="6" t="n">
        <v>8035</v>
      </c>
    </row>
    <row r="10" spans="1:3">
      <c r="A10" s="4" t="s">
        <v>709</v>
      </c>
      <c r="B10" s="5" t="n">
        <v>1869482</v>
      </c>
    </row>
    <row r="11" spans="1:3">
      <c r="A11" s="4" t="s">
        <v>710</v>
      </c>
      <c r="B11" s="8" t="n">
        <v>2.85</v>
      </c>
    </row>
    <row r="12" spans="1:3">
      <c r="A12" s="4" t="s">
        <v>711</v>
      </c>
      <c r="B12" s="4" t="s">
        <v>700</v>
      </c>
    </row>
    <row r="13" spans="1:3">
      <c r="A13" s="4" t="s">
        <v>712</v>
      </c>
      <c r="B13" s="6" t="n">
        <v>2439</v>
      </c>
    </row>
    <row r="14" spans="1:3">
      <c r="A14" s="4" t="s">
        <v>713</v>
      </c>
    </row>
    <row r="15" spans="1:3">
      <c r="A15" s="3" t="s">
        <v>657</v>
      </c>
    </row>
    <row r="16" spans="1:3">
      <c r="A16" s="4" t="s">
        <v>705</v>
      </c>
      <c r="B16" s="6" t="n">
        <v>0</v>
      </c>
    </row>
    <row r="17" spans="1:3">
      <c r="A17" s="4" t="s">
        <v>706</v>
      </c>
      <c r="B17" s="8" t="n">
        <v>0.49</v>
      </c>
    </row>
    <row r="18" spans="1:3">
      <c r="A18" s="4" t="s">
        <v>707</v>
      </c>
      <c r="B18" s="5" t="n">
        <v>170000</v>
      </c>
    </row>
    <row r="19" spans="1:3">
      <c r="A19" s="4" t="s">
        <v>708</v>
      </c>
      <c r="B19" s="8" t="n">
        <v>0.25</v>
      </c>
    </row>
    <row r="20" spans="1:3">
      <c r="A20" s="4" t="s">
        <v>696</v>
      </c>
      <c r="B20" s="4" t="s">
        <v>714</v>
      </c>
    </row>
    <row r="21" spans="1:3">
      <c r="A21" s="4" t="s">
        <v>701</v>
      </c>
      <c r="B21" s="6" t="n">
        <v>622</v>
      </c>
    </row>
    <row r="22" spans="1:3">
      <c r="A22" s="4" t="s">
        <v>709</v>
      </c>
      <c r="B22" s="5" t="n">
        <v>170000</v>
      </c>
    </row>
    <row r="23" spans="1:3">
      <c r="A23" s="4" t="s">
        <v>710</v>
      </c>
      <c r="B23" s="8" t="n">
        <v>0.25</v>
      </c>
    </row>
    <row r="24" spans="1:3">
      <c r="A24" s="4" t="s">
        <v>711</v>
      </c>
      <c r="B24" s="4" t="s">
        <v>714</v>
      </c>
    </row>
    <row r="25" spans="1:3">
      <c r="A25" s="4" t="s">
        <v>712</v>
      </c>
      <c r="B25" s="6" t="n">
        <v>622</v>
      </c>
    </row>
    <row r="26" spans="1:3">
      <c r="A26" s="4" t="s">
        <v>715</v>
      </c>
    </row>
    <row r="27" spans="1:3">
      <c r="A27" s="3" t="s">
        <v>657</v>
      </c>
    </row>
    <row r="28" spans="1:3">
      <c r="A28" s="4" t="s">
        <v>705</v>
      </c>
      <c r="B28" s="8" t="n">
        <v>0.5</v>
      </c>
    </row>
    <row r="29" spans="1:3">
      <c r="A29" s="4" t="s">
        <v>706</v>
      </c>
      <c r="B29" s="8" t="n">
        <v>0.99</v>
      </c>
    </row>
    <row r="30" spans="1:3">
      <c r="A30" s="4" t="s">
        <v>707</v>
      </c>
      <c r="B30" s="5" t="n">
        <v>14449</v>
      </c>
    </row>
    <row r="31" spans="1:3">
      <c r="A31" s="4" t="s">
        <v>708</v>
      </c>
      <c r="B31" s="8" t="n">
        <v>0.6</v>
      </c>
    </row>
    <row r="32" spans="1:3">
      <c r="A32" s="4" t="s">
        <v>696</v>
      </c>
      <c r="B32" s="4" t="s">
        <v>716</v>
      </c>
    </row>
    <row r="33" spans="1:3">
      <c r="A33" s="4" t="s">
        <v>701</v>
      </c>
      <c r="B33" s="6" t="n">
        <v>48</v>
      </c>
    </row>
    <row r="34" spans="1:3">
      <c r="A34" s="4" t="s">
        <v>709</v>
      </c>
      <c r="B34" s="5" t="n">
        <v>14449</v>
      </c>
    </row>
    <row r="35" spans="1:3">
      <c r="A35" s="4" t="s">
        <v>710</v>
      </c>
      <c r="B35" s="8" t="n">
        <v>0.6</v>
      </c>
    </row>
    <row r="36" spans="1:3">
      <c r="A36" s="4" t="s">
        <v>711</v>
      </c>
      <c r="B36" s="4" t="s">
        <v>716</v>
      </c>
    </row>
    <row r="37" spans="1:3">
      <c r="A37" s="4" t="s">
        <v>712</v>
      </c>
      <c r="B37" s="6" t="n">
        <v>48</v>
      </c>
    </row>
    <row r="38" spans="1:3">
      <c r="A38" s="4" t="s">
        <v>717</v>
      </c>
    </row>
    <row r="39" spans="1:3">
      <c r="A39" s="3" t="s">
        <v>657</v>
      </c>
    </row>
    <row r="40" spans="1:3">
      <c r="A40" s="4" t="s">
        <v>705</v>
      </c>
      <c r="B40" s="6" t="n">
        <v>1</v>
      </c>
    </row>
    <row r="41" spans="1:3">
      <c r="A41" s="4" t="s">
        <v>706</v>
      </c>
      <c r="B41" s="8" t="n">
        <v>1.49</v>
      </c>
    </row>
    <row r="42" spans="1:3">
      <c r="A42" s="4" t="s">
        <v>707</v>
      </c>
      <c r="B42" s="5" t="n">
        <v>105797</v>
      </c>
    </row>
    <row r="43" spans="1:3">
      <c r="A43" s="4" t="s">
        <v>708</v>
      </c>
      <c r="B43" s="8" t="n">
        <v>1.3</v>
      </c>
    </row>
    <row r="44" spans="1:3">
      <c r="A44" s="4" t="s">
        <v>696</v>
      </c>
      <c r="B44" s="4" t="s">
        <v>718</v>
      </c>
    </row>
    <row r="45" spans="1:3">
      <c r="A45" s="4" t="s">
        <v>701</v>
      </c>
      <c r="B45" s="6" t="n">
        <v>276</v>
      </c>
    </row>
    <row r="46" spans="1:3">
      <c r="A46" s="4" t="s">
        <v>709</v>
      </c>
      <c r="B46" s="5" t="n">
        <v>105797</v>
      </c>
    </row>
    <row r="47" spans="1:3">
      <c r="A47" s="4" t="s">
        <v>710</v>
      </c>
      <c r="B47" s="8" t="n">
        <v>1.3</v>
      </c>
    </row>
    <row r="48" spans="1:3">
      <c r="A48" s="4" t="s">
        <v>711</v>
      </c>
      <c r="B48" s="4" t="s">
        <v>718</v>
      </c>
    </row>
    <row r="49" spans="1:3">
      <c r="A49" s="4" t="s">
        <v>712</v>
      </c>
      <c r="B49" s="6" t="n">
        <v>276</v>
      </c>
    </row>
    <row r="50" spans="1:3">
      <c r="A50" s="4" t="s">
        <v>719</v>
      </c>
    </row>
    <row r="51" spans="1:3">
      <c r="A51" s="3" t="s">
        <v>657</v>
      </c>
    </row>
    <row r="52" spans="1:3">
      <c r="A52" s="4" t="s">
        <v>705</v>
      </c>
      <c r="B52" s="8" t="n">
        <v>1.5</v>
      </c>
    </row>
    <row r="53" spans="1:3">
      <c r="A53" s="4" t="s">
        <v>706</v>
      </c>
      <c r="B53" s="8" t="n">
        <v>1.99</v>
      </c>
    </row>
    <row r="54" spans="1:3">
      <c r="A54" s="4" t="s">
        <v>707</v>
      </c>
      <c r="B54" s="5" t="n">
        <v>291084</v>
      </c>
    </row>
    <row r="55" spans="1:3">
      <c r="A55" s="4" t="s">
        <v>708</v>
      </c>
      <c r="B55" s="8" t="n">
        <v>1.88</v>
      </c>
    </row>
    <row r="56" spans="1:3">
      <c r="A56" s="4" t="s">
        <v>696</v>
      </c>
      <c r="B56" s="4" t="s">
        <v>720</v>
      </c>
    </row>
    <row r="57" spans="1:3">
      <c r="A57" s="4" t="s">
        <v>701</v>
      </c>
      <c r="B57" s="6" t="n">
        <v>592</v>
      </c>
    </row>
    <row r="58" spans="1:3">
      <c r="A58" s="4" t="s">
        <v>709</v>
      </c>
      <c r="B58" s="5" t="n">
        <v>271084</v>
      </c>
    </row>
    <row r="59" spans="1:3">
      <c r="A59" s="4" t="s">
        <v>710</v>
      </c>
      <c r="B59" s="8" t="n">
        <v>1.87</v>
      </c>
    </row>
    <row r="60" spans="1:3">
      <c r="A60" s="4" t="s">
        <v>711</v>
      </c>
      <c r="B60" s="4" t="s">
        <v>721</v>
      </c>
    </row>
    <row r="61" spans="1:3">
      <c r="A61" s="4" t="s">
        <v>712</v>
      </c>
      <c r="B61" s="6" t="n">
        <v>552</v>
      </c>
    </row>
    <row r="62" spans="1:3">
      <c r="A62" s="4" t="s">
        <v>722</v>
      </c>
    </row>
    <row r="63" spans="1:3">
      <c r="A63" s="3" t="s">
        <v>657</v>
      </c>
    </row>
    <row r="64" spans="1:3">
      <c r="A64" s="4" t="s">
        <v>705</v>
      </c>
      <c r="B64" s="6" t="n">
        <v>2</v>
      </c>
    </row>
    <row r="65" spans="1:3">
      <c r="A65" s="4" t="s">
        <v>706</v>
      </c>
      <c r="B65" s="8" t="n">
        <v>2.49</v>
      </c>
    </row>
    <row r="66" spans="1:3">
      <c r="A66" s="4" t="s">
        <v>707</v>
      </c>
      <c r="B66" s="5" t="n">
        <v>498600</v>
      </c>
    </row>
    <row r="67" spans="1:3">
      <c r="A67" s="4" t="s">
        <v>708</v>
      </c>
      <c r="B67" s="8" t="n">
        <v>2.29</v>
      </c>
    </row>
    <row r="68" spans="1:3">
      <c r="A68" s="4" t="s">
        <v>696</v>
      </c>
      <c r="B68" s="4" t="s">
        <v>723</v>
      </c>
    </row>
    <row r="69" spans="1:3">
      <c r="A69" s="4" t="s">
        <v>701</v>
      </c>
      <c r="B69" s="6" t="n">
        <v>810</v>
      </c>
    </row>
    <row r="70" spans="1:3">
      <c r="A70" s="4" t="s">
        <v>709</v>
      </c>
      <c r="B70" s="5" t="n">
        <v>431297</v>
      </c>
    </row>
    <row r="71" spans="1:3">
      <c r="A71" s="4" t="s">
        <v>710</v>
      </c>
      <c r="B71" s="8" t="n">
        <v>2.29</v>
      </c>
    </row>
    <row r="72" spans="1:3">
      <c r="A72" s="4" t="s">
        <v>711</v>
      </c>
      <c r="B72" s="4" t="s">
        <v>724</v>
      </c>
    </row>
    <row r="73" spans="1:3">
      <c r="A73" s="4" t="s">
        <v>712</v>
      </c>
      <c r="B73" s="6" t="n">
        <v>699</v>
      </c>
    </row>
    <row r="74" spans="1:3">
      <c r="A74" s="4" t="s">
        <v>725</v>
      </c>
    </row>
    <row r="75" spans="1:3">
      <c r="A75" s="3" t="s">
        <v>657</v>
      </c>
    </row>
    <row r="76" spans="1:3">
      <c r="A76" s="4" t="s">
        <v>705</v>
      </c>
      <c r="B76" s="8" t="n">
        <v>2.5</v>
      </c>
    </row>
    <row r="77" spans="1:3">
      <c r="A77" s="4" t="s">
        <v>706</v>
      </c>
      <c r="B77" s="8" t="n">
        <v>2.99</v>
      </c>
    </row>
    <row r="78" spans="1:3">
      <c r="A78" s="4" t="s">
        <v>707</v>
      </c>
      <c r="B78" s="5" t="n">
        <v>90000</v>
      </c>
    </row>
    <row r="79" spans="1:3">
      <c r="A79" s="4" t="s">
        <v>708</v>
      </c>
      <c r="B79" s="8" t="n">
        <v>2.75</v>
      </c>
    </row>
    <row r="80" spans="1:3">
      <c r="A80" s="4" t="s">
        <v>696</v>
      </c>
      <c r="B80" s="4" t="s">
        <v>726</v>
      </c>
    </row>
    <row r="81" spans="1:3">
      <c r="A81" s="4" t="s">
        <v>701</v>
      </c>
      <c r="B81" s="6" t="n">
        <v>104</v>
      </c>
    </row>
    <row r="82" spans="1:3">
      <c r="A82" s="4" t="s">
        <v>709</v>
      </c>
      <c r="B82" s="5" t="n">
        <v>70000</v>
      </c>
    </row>
    <row r="83" spans="1:3">
      <c r="A83" s="4" t="s">
        <v>710</v>
      </c>
      <c r="B83" s="8" t="n">
        <v>2.75</v>
      </c>
    </row>
    <row r="84" spans="1:3">
      <c r="A84" s="4" t="s">
        <v>711</v>
      </c>
      <c r="B84" s="4" t="s">
        <v>726</v>
      </c>
    </row>
    <row r="85" spans="1:3">
      <c r="A85" s="4" t="s">
        <v>712</v>
      </c>
      <c r="B85" s="6" t="n">
        <v>81</v>
      </c>
    </row>
    <row r="86" spans="1:3">
      <c r="A86" s="4" t="s">
        <v>727</v>
      </c>
    </row>
    <row r="87" spans="1:3">
      <c r="A87" s="3" t="s">
        <v>657</v>
      </c>
    </row>
    <row r="88" spans="1:3">
      <c r="A88" s="4" t="s">
        <v>705</v>
      </c>
      <c r="B88" s="6" t="n">
        <v>3</v>
      </c>
    </row>
    <row r="89" spans="1:3">
      <c r="A89" s="4" t="s">
        <v>706</v>
      </c>
      <c r="B89" s="8" t="n">
        <v>3.49</v>
      </c>
    </row>
    <row r="90" spans="1:3">
      <c r="A90" s="4" t="s">
        <v>707</v>
      </c>
      <c r="B90" s="5" t="n">
        <v>519896</v>
      </c>
    </row>
    <row r="91" spans="1:3">
      <c r="A91" s="4" t="s">
        <v>708</v>
      </c>
      <c r="B91" s="8" t="n">
        <v>3.24</v>
      </c>
    </row>
    <row r="92" spans="1:3">
      <c r="A92" s="4" t="s">
        <v>696</v>
      </c>
      <c r="B92" s="4" t="s">
        <v>728</v>
      </c>
    </row>
    <row r="93" spans="1:3">
      <c r="A93" s="4" t="s">
        <v>701</v>
      </c>
      <c r="B93" s="6" t="n">
        <v>346</v>
      </c>
    </row>
    <row r="94" spans="1:3">
      <c r="A94" s="4" t="s">
        <v>709</v>
      </c>
      <c r="B94" s="5" t="n">
        <v>216651</v>
      </c>
    </row>
    <row r="95" spans="1:3">
      <c r="A95" s="4" t="s">
        <v>710</v>
      </c>
      <c r="B95" s="8" t="n">
        <v>3.2</v>
      </c>
    </row>
    <row r="96" spans="1:3">
      <c r="A96" s="4" t="s">
        <v>711</v>
      </c>
      <c r="B96" s="4" t="s">
        <v>729</v>
      </c>
    </row>
    <row r="97" spans="1:3">
      <c r="A97" s="4" t="s">
        <v>712</v>
      </c>
      <c r="B97" s="6" t="n">
        <v>154</v>
      </c>
    </row>
    <row r="98" spans="1:3">
      <c r="A98" s="4" t="s">
        <v>730</v>
      </c>
    </row>
    <row r="99" spans="1:3">
      <c r="A99" s="3" t="s">
        <v>657</v>
      </c>
    </row>
    <row r="100" spans="1:3">
      <c r="A100" s="4" t="s">
        <v>705</v>
      </c>
      <c r="B100" s="8" t="n">
        <v>3.5</v>
      </c>
    </row>
    <row r="101" spans="1:3">
      <c r="A101" s="4" t="s">
        <v>706</v>
      </c>
      <c r="B101" s="8" t="n">
        <v>3.99</v>
      </c>
    </row>
    <row r="102" spans="1:3">
      <c r="A102" s="4" t="s">
        <v>707</v>
      </c>
      <c r="B102" s="5" t="n">
        <v>275000</v>
      </c>
    </row>
    <row r="103" spans="1:3">
      <c r="A103" s="4" t="s">
        <v>708</v>
      </c>
      <c r="B103" s="8" t="n">
        <v>3.88</v>
      </c>
    </row>
    <row r="104" spans="1:3">
      <c r="A104" s="4" t="s">
        <v>696</v>
      </c>
      <c r="B104" s="4" t="s">
        <v>731</v>
      </c>
    </row>
    <row r="105" spans="1:3">
      <c r="A105" s="4" t="s">
        <v>701</v>
      </c>
      <c r="B105" s="6" t="n">
        <v>17</v>
      </c>
    </row>
    <row r="106" spans="1:3">
      <c r="A106" s="4" t="s">
        <v>709</v>
      </c>
      <c r="B106" s="5" t="n">
        <v>131000</v>
      </c>
    </row>
    <row r="107" spans="1:3">
      <c r="A107" s="4" t="s">
        <v>710</v>
      </c>
      <c r="B107" s="8" t="n">
        <v>3.88</v>
      </c>
    </row>
    <row r="108" spans="1:3">
      <c r="A108" s="4" t="s">
        <v>711</v>
      </c>
      <c r="B108" s="4" t="s">
        <v>732</v>
      </c>
    </row>
    <row r="109" spans="1:3">
      <c r="A109" s="4" t="s">
        <v>712</v>
      </c>
      <c r="B109" s="6" t="n">
        <v>7</v>
      </c>
    </row>
    <row r="110" spans="1:3">
      <c r="A110" s="4" t="s">
        <v>733</v>
      </c>
    </row>
    <row r="111" spans="1:3">
      <c r="A111" s="3" t="s">
        <v>657</v>
      </c>
    </row>
    <row r="112" spans="1:3">
      <c r="A112" s="4" t="s">
        <v>705</v>
      </c>
      <c r="B112" s="6" t="n">
        <v>4</v>
      </c>
    </row>
    <row r="113" spans="1:3">
      <c r="A113" s="4" t="s">
        <v>706</v>
      </c>
      <c r="B113" s="8" t="n">
        <v>4.49</v>
      </c>
    </row>
    <row r="114" spans="1:3">
      <c r="A114" s="4" t="s">
        <v>707</v>
      </c>
      <c r="B114" s="5" t="n">
        <v>181515</v>
      </c>
    </row>
    <row r="115" spans="1:3">
      <c r="A115" s="4" t="s">
        <v>708</v>
      </c>
      <c r="B115" s="8" t="n">
        <v>4.15</v>
      </c>
    </row>
    <row r="116" spans="1:3">
      <c r="A116" s="4" t="s">
        <v>696</v>
      </c>
      <c r="B116" s="4" t="s">
        <v>734</v>
      </c>
    </row>
    <row r="117" spans="1:3">
      <c r="A117" s="4" t="s">
        <v>701</v>
      </c>
      <c r="B117" s="6" t="n">
        <v>0</v>
      </c>
    </row>
    <row r="118" spans="1:3">
      <c r="A118" s="4" t="s">
        <v>709</v>
      </c>
      <c r="B118" s="5" t="n">
        <v>106766</v>
      </c>
    </row>
    <row r="119" spans="1:3">
      <c r="A119" s="4" t="s">
        <v>710</v>
      </c>
      <c r="B119" s="8" t="n">
        <v>4.14</v>
      </c>
    </row>
    <row r="120" spans="1:3">
      <c r="A120" s="4" t="s">
        <v>711</v>
      </c>
      <c r="B120" s="4" t="s">
        <v>735</v>
      </c>
    </row>
    <row r="121" spans="1:3">
      <c r="A121" s="4" t="s">
        <v>712</v>
      </c>
      <c r="B121" s="6" t="n">
        <v>0</v>
      </c>
    </row>
    <row r="122" spans="1:3">
      <c r="A122" s="4" t="s">
        <v>736</v>
      </c>
    </row>
    <row r="123" spans="1:3">
      <c r="A123" s="3" t="s">
        <v>657</v>
      </c>
    </row>
    <row r="124" spans="1:3">
      <c r="A124" s="4" t="s">
        <v>705</v>
      </c>
      <c r="B124" s="8" t="n">
        <v>4.5</v>
      </c>
    </row>
    <row r="125" spans="1:3">
      <c r="A125" s="4" t="s">
        <v>706</v>
      </c>
      <c r="B125" s="8" t="n">
        <v>4.99</v>
      </c>
    </row>
    <row r="126" spans="1:3">
      <c r="A126" s="4" t="s">
        <v>707</v>
      </c>
      <c r="B126" s="5" t="n">
        <v>290495</v>
      </c>
    </row>
    <row r="127" spans="1:3">
      <c r="A127" s="4" t="s">
        <v>708</v>
      </c>
      <c r="B127" s="8" t="n">
        <v>4.59</v>
      </c>
    </row>
    <row r="128" spans="1:3">
      <c r="A128" s="4" t="s">
        <v>696</v>
      </c>
      <c r="B128" s="4" t="s">
        <v>737</v>
      </c>
    </row>
    <row r="129" spans="1:3">
      <c r="A129" s="4" t="s">
        <v>701</v>
      </c>
      <c r="B129" s="6" t="n">
        <v>0</v>
      </c>
    </row>
    <row r="130" spans="1:3">
      <c r="A130" s="4" t="s">
        <v>709</v>
      </c>
      <c r="B130" s="5" t="n">
        <v>162241</v>
      </c>
    </row>
    <row r="131" spans="1:3">
      <c r="A131" s="4" t="s">
        <v>710</v>
      </c>
      <c r="B131" s="8" t="n">
        <v>4.58</v>
      </c>
    </row>
    <row r="132" spans="1:3">
      <c r="A132" s="4" t="s">
        <v>711</v>
      </c>
      <c r="B132" s="4" t="s">
        <v>738</v>
      </c>
    </row>
    <row r="133" spans="1:3">
      <c r="A133" s="4" t="s">
        <v>712</v>
      </c>
      <c r="B133" s="6" t="n">
        <v>0</v>
      </c>
    </row>
    <row r="134" spans="1:3">
      <c r="A134" s="4" t="s">
        <v>739</v>
      </c>
    </row>
    <row r="135" spans="1:3">
      <c r="A135" s="3" t="s">
        <v>657</v>
      </c>
    </row>
    <row r="136" spans="1:3">
      <c r="A136" s="4" t="s">
        <v>705</v>
      </c>
      <c r="B136" s="6" t="n">
        <v>5</v>
      </c>
    </row>
    <row r="137" spans="1:3">
      <c r="A137" s="4" t="s">
        <v>706</v>
      </c>
      <c r="B137" s="8" t="n">
        <v>5.49</v>
      </c>
    </row>
    <row r="138" spans="1:3">
      <c r="A138" s="4" t="s">
        <v>707</v>
      </c>
      <c r="B138" s="5" t="n">
        <v>83752</v>
      </c>
    </row>
    <row r="139" spans="1:3">
      <c r="A139" s="4" t="s">
        <v>708</v>
      </c>
      <c r="B139" s="8" t="n">
        <v>5.27</v>
      </c>
    </row>
    <row r="140" spans="1:3">
      <c r="A140" s="4" t="s">
        <v>696</v>
      </c>
      <c r="B140" s="4" t="s">
        <v>740</v>
      </c>
    </row>
    <row r="141" spans="1:3">
      <c r="A141" s="4" t="s">
        <v>701</v>
      </c>
      <c r="B141" s="6" t="n">
        <v>0</v>
      </c>
    </row>
    <row r="142" spans="1:3">
      <c r="A142" s="4" t="s">
        <v>709</v>
      </c>
      <c r="B142" s="5" t="n">
        <v>50197</v>
      </c>
    </row>
    <row r="143" spans="1:3">
      <c r="A143" s="4" t="s">
        <v>710</v>
      </c>
      <c r="B143" s="8" t="n">
        <v>5.28</v>
      </c>
    </row>
    <row r="144" spans="1:3">
      <c r="A144" s="4" t="s">
        <v>711</v>
      </c>
      <c r="B144" s="4" t="s">
        <v>740</v>
      </c>
    </row>
    <row r="145" spans="1:3">
      <c r="A145" s="4" t="s">
        <v>712</v>
      </c>
      <c r="B145" s="6" t="n">
        <v>0</v>
      </c>
    </row>
    <row r="146" spans="1:3">
      <c r="A146" s="4" t="s">
        <v>741</v>
      </c>
    </row>
    <row r="147" spans="1:3">
      <c r="A147" s="3" t="s">
        <v>657</v>
      </c>
    </row>
    <row r="148" spans="1:3">
      <c r="A148" s="4" t="s">
        <v>705</v>
      </c>
      <c r="B148" s="8" t="n">
        <v>5.5</v>
      </c>
    </row>
    <row r="149" spans="1:3">
      <c r="A149" s="4" t="s">
        <v>706</v>
      </c>
      <c r="B149" s="8" t="n">
        <v>5.99</v>
      </c>
    </row>
    <row r="150" spans="1:3">
      <c r="A150" s="4" t="s">
        <v>707</v>
      </c>
      <c r="B150" s="5" t="n">
        <v>200000</v>
      </c>
    </row>
    <row r="151" spans="1:3">
      <c r="A151" s="4" t="s">
        <v>708</v>
      </c>
      <c r="B151" s="8" t="n">
        <v>5.63</v>
      </c>
    </row>
    <row r="152" spans="1:3">
      <c r="A152" s="4" t="s">
        <v>696</v>
      </c>
      <c r="B152" s="4" t="s">
        <v>742</v>
      </c>
    </row>
    <row r="153" spans="1:3">
      <c r="A153" s="4" t="s">
        <v>701</v>
      </c>
      <c r="B153" s="6" t="n">
        <v>0</v>
      </c>
    </row>
    <row r="154" spans="1:3">
      <c r="A154" s="4" t="s">
        <v>709</v>
      </c>
      <c r="B154" s="5" t="n">
        <v>120000</v>
      </c>
    </row>
    <row r="155" spans="1:3">
      <c r="A155" s="4" t="s">
        <v>710</v>
      </c>
      <c r="B155" s="8" t="n">
        <v>5.63</v>
      </c>
    </row>
    <row r="156" spans="1:3">
      <c r="A156" s="4" t="s">
        <v>711</v>
      </c>
      <c r="B156" s="4" t="s">
        <v>742</v>
      </c>
    </row>
    <row r="157" spans="1:3">
      <c r="A157" s="4" t="s">
        <v>712</v>
      </c>
      <c r="B157" s="6" t="n">
        <v>0</v>
      </c>
    </row>
    <row r="158" spans="1:3">
      <c r="A158" s="4" t="s">
        <v>743</v>
      </c>
    </row>
    <row r="159" spans="1:3">
      <c r="A159" s="3" t="s">
        <v>657</v>
      </c>
    </row>
    <row r="160" spans="1:3">
      <c r="A160" s="4" t="s">
        <v>705</v>
      </c>
      <c r="B160" s="6" t="n">
        <v>6</v>
      </c>
    </row>
    <row r="161" spans="1:3">
      <c r="A161" s="4" t="s">
        <v>706</v>
      </c>
      <c r="B161" s="8" t="n">
        <v>6.49</v>
      </c>
    </row>
    <row r="162" spans="1:3">
      <c r="A162" s="4" t="s">
        <v>707</v>
      </c>
      <c r="B162" s="5" t="n">
        <v>50000</v>
      </c>
    </row>
    <row r="163" spans="1:3">
      <c r="A163" s="4" t="s">
        <v>708</v>
      </c>
      <c r="B163" s="8" t="n">
        <v>6.18</v>
      </c>
    </row>
    <row r="164" spans="1:3">
      <c r="A164" s="4" t="s">
        <v>696</v>
      </c>
      <c r="B164" s="4" t="s">
        <v>744</v>
      </c>
    </row>
    <row r="165" spans="1:3">
      <c r="A165" s="4" t="s">
        <v>701</v>
      </c>
      <c r="B165" s="6" t="n">
        <v>0</v>
      </c>
    </row>
    <row r="166" spans="1:3">
      <c r="A166" s="4" t="s">
        <v>709</v>
      </c>
      <c r="B166" s="5" t="n">
        <v>10000</v>
      </c>
    </row>
    <row r="167" spans="1:3">
      <c r="A167" s="4" t="s">
        <v>710</v>
      </c>
      <c r="B167" s="8" t="n">
        <v>6.18</v>
      </c>
    </row>
    <row r="168" spans="1:3">
      <c r="A168" s="4" t="s">
        <v>711</v>
      </c>
      <c r="B168" s="4" t="s">
        <v>744</v>
      </c>
    </row>
    <row r="169" spans="1:3">
      <c r="A169" s="4" t="s">
        <v>712</v>
      </c>
      <c r="B169" s="6" t="n">
        <v>0</v>
      </c>
    </row>
    <row r="170" spans="1:3">
      <c r="A170" s="4" t="s">
        <v>745</v>
      </c>
    </row>
    <row r="171" spans="1:3">
      <c r="A171" s="3" t="s">
        <v>657</v>
      </c>
    </row>
    <row r="172" spans="1:3">
      <c r="A172" s="4" t="s">
        <v>705</v>
      </c>
      <c r="B172" s="8" t="n">
        <v>6.5</v>
      </c>
    </row>
    <row r="173" spans="1:3">
      <c r="A173" s="4" t="s">
        <v>706</v>
      </c>
      <c r="B173" s="8" t="n">
        <v>6.99</v>
      </c>
    </row>
    <row r="174" spans="1:3">
      <c r="A174" s="4" t="s">
        <v>707</v>
      </c>
      <c r="B174" s="5" t="n">
        <v>25000</v>
      </c>
    </row>
    <row r="175" spans="1:3">
      <c r="A175" s="4" t="s">
        <v>708</v>
      </c>
      <c r="B175" s="8" t="n">
        <v>6.77</v>
      </c>
    </row>
    <row r="176" spans="1:3">
      <c r="A176" s="4" t="s">
        <v>696</v>
      </c>
      <c r="B176" s="4" t="s">
        <v>746</v>
      </c>
    </row>
    <row r="177" spans="1:3">
      <c r="A177" s="4" t="s">
        <v>701</v>
      </c>
      <c r="B177" s="6" t="n">
        <v>0</v>
      </c>
    </row>
    <row r="178" spans="1:3">
      <c r="A178" s="4" t="s">
        <v>709</v>
      </c>
      <c r="B178" s="5" t="n">
        <v>10000</v>
      </c>
    </row>
    <row r="179" spans="1:3">
      <c r="A179" s="4" t="s">
        <v>710</v>
      </c>
      <c r="B179" s="8" t="n">
        <v>6.77</v>
      </c>
    </row>
    <row r="180" spans="1:3">
      <c r="A180" s="4" t="s">
        <v>711</v>
      </c>
      <c r="B180" s="4" t="s">
        <v>746</v>
      </c>
    </row>
    <row r="181" spans="1:3">
      <c r="A181" s="4" t="s">
        <v>712</v>
      </c>
      <c r="B181"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47</v>
      </c>
      <c r="B1" s="2" t="s">
        <v>194</v>
      </c>
      <c r="C1" s="2" t="s">
        <v>1</v>
      </c>
    </row>
    <row r="2" spans="1:4">
      <c r="B2" s="2" t="s">
        <v>2</v>
      </c>
      <c r="C2" s="2" t="s">
        <v>2</v>
      </c>
      <c r="D2" s="2" t="s">
        <v>32</v>
      </c>
    </row>
    <row r="3" spans="1:4">
      <c r="A3" s="3" t="s">
        <v>748</v>
      </c>
    </row>
    <row r="4" spans="1:4">
      <c r="A4" s="4" t="s">
        <v>749</v>
      </c>
      <c r="C4" s="6" t="n">
        <v>8978</v>
      </c>
      <c r="D4" s="6" t="n">
        <v>5342</v>
      </c>
    </row>
    <row r="5" spans="1:4">
      <c r="A5" s="4" t="s">
        <v>350</v>
      </c>
      <c r="C5" s="4" t="s">
        <v>351</v>
      </c>
    </row>
    <row r="6" spans="1:4">
      <c r="A6" s="4" t="s">
        <v>352</v>
      </c>
      <c r="C6" s="4" t="s">
        <v>353</v>
      </c>
    </row>
    <row r="7" spans="1:4">
      <c r="A7" s="4" t="s">
        <v>750</v>
      </c>
    </row>
    <row r="8" spans="1:4">
      <c r="A8" s="3" t="s">
        <v>748</v>
      </c>
    </row>
    <row r="9" spans="1:4">
      <c r="A9" s="4" t="s">
        <v>751</v>
      </c>
      <c r="B9" s="6" t="n">
        <v>1400</v>
      </c>
    </row>
    <row r="10" spans="1:4">
      <c r="A10" s="4" t="s">
        <v>752</v>
      </c>
      <c r="B10" s="6" t="n">
        <v>600</v>
      </c>
      <c r="C10" s="6" t="n">
        <v>6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72</v>
      </c>
    </row>
    <row r="2" spans="1:2">
      <c r="A2" s="3" t="s">
        <v>754</v>
      </c>
    </row>
    <row r="3" spans="1:2">
      <c r="A3" s="5" t="n">
        <v>2019</v>
      </c>
      <c r="B3" s="6" t="n">
        <v>8545</v>
      </c>
    </row>
    <row r="4" spans="1:2">
      <c r="A4" s="5" t="n">
        <v>2020</v>
      </c>
      <c r="B4" s="5" t="n">
        <v>8077</v>
      </c>
    </row>
    <row r="5" spans="1:2">
      <c r="A5" s="5" t="n">
        <v>2021</v>
      </c>
      <c r="B5" s="5" t="n">
        <v>6857</v>
      </c>
    </row>
    <row r="6" spans="1:2">
      <c r="A6" s="5" t="n">
        <v>2022</v>
      </c>
      <c r="B6" s="5" t="n">
        <v>4332</v>
      </c>
    </row>
    <row r="7" spans="1:2">
      <c r="A7" s="5" t="n">
        <v>2023</v>
      </c>
      <c r="B7" s="5" t="n">
        <v>738</v>
      </c>
    </row>
    <row r="8" spans="1:2">
      <c r="A8" s="4" t="s">
        <v>482</v>
      </c>
      <c r="B8" s="5" t="n">
        <v>17</v>
      </c>
    </row>
    <row r="9" spans="1:2">
      <c r="A9" s="4" t="s">
        <v>755</v>
      </c>
      <c r="B9" s="6" t="n">
        <v>285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58</v>
      </c>
      <c r="B4" s="6" t="n">
        <v>2014</v>
      </c>
      <c r="C4" s="6" t="n">
        <v>2496</v>
      </c>
    </row>
    <row r="5" spans="1:3">
      <c r="A5" s="4" t="s">
        <v>97</v>
      </c>
      <c r="B5" s="5" t="n">
        <v>176</v>
      </c>
      <c r="C5" s="5" t="n">
        <v>2260</v>
      </c>
    </row>
    <row r="6" spans="1:3">
      <c r="A6" s="4" t="s">
        <v>759</v>
      </c>
      <c r="B6" s="5" t="n">
        <v>-805</v>
      </c>
      <c r="C6" s="5" t="n">
        <v>-2742</v>
      </c>
    </row>
    <row r="7" spans="1:3">
      <c r="A7" s="4" t="s">
        <v>760</v>
      </c>
      <c r="B7" s="5" t="n">
        <v>1385</v>
      </c>
      <c r="C7" s="5" t="n">
        <v>2014</v>
      </c>
    </row>
    <row r="8" spans="1:3">
      <c r="A8" s="4" t="s">
        <v>761</v>
      </c>
    </row>
    <row r="9" spans="1:3">
      <c r="A9" s="3" t="s">
        <v>757</v>
      </c>
    </row>
    <row r="10" spans="1:3">
      <c r="A10" s="4" t="s">
        <v>758</v>
      </c>
      <c r="B10" s="5" t="n">
        <v>1614</v>
      </c>
      <c r="C10" s="5" t="n">
        <v>1815</v>
      </c>
    </row>
    <row r="11" spans="1:3">
      <c r="A11" s="4" t="s">
        <v>97</v>
      </c>
      <c r="B11" s="5" t="n">
        <v>63</v>
      </c>
      <c r="C11" s="5" t="n">
        <v>566</v>
      </c>
    </row>
    <row r="12" spans="1:3">
      <c r="A12" s="4" t="s">
        <v>759</v>
      </c>
      <c r="B12" s="5" t="n">
        <v>-706</v>
      </c>
      <c r="C12" s="5" t="n">
        <v>-767</v>
      </c>
    </row>
    <row r="13" spans="1:3">
      <c r="A13" s="4" t="s">
        <v>760</v>
      </c>
      <c r="B13" s="5" t="n">
        <v>971</v>
      </c>
      <c r="C13" s="5" t="n">
        <v>1614</v>
      </c>
    </row>
    <row r="14" spans="1:3">
      <c r="A14" s="4" t="s">
        <v>762</v>
      </c>
    </row>
    <row r="15" spans="1:3">
      <c r="A15" s="3" t="s">
        <v>757</v>
      </c>
    </row>
    <row r="16" spans="1:3">
      <c r="A16" s="4" t="s">
        <v>758</v>
      </c>
      <c r="B16" s="5" t="n">
        <v>400</v>
      </c>
      <c r="C16" s="5" t="n">
        <v>681</v>
      </c>
    </row>
    <row r="17" spans="1:3">
      <c r="A17" s="4" t="s">
        <v>97</v>
      </c>
      <c r="B17" s="5" t="n">
        <v>113</v>
      </c>
      <c r="C17" s="5" t="n">
        <v>155</v>
      </c>
    </row>
    <row r="18" spans="1:3">
      <c r="A18" s="4" t="s">
        <v>759</v>
      </c>
      <c r="B18" s="5" t="n">
        <v>-99</v>
      </c>
      <c r="C18" s="5" t="n">
        <v>-436</v>
      </c>
    </row>
    <row r="19" spans="1:3">
      <c r="A19" s="4" t="s">
        <v>760</v>
      </c>
      <c r="B19" s="5" t="n">
        <v>414</v>
      </c>
      <c r="C19" s="5" t="n">
        <v>400</v>
      </c>
    </row>
    <row r="20" spans="1:3">
      <c r="A20" s="4" t="s">
        <v>763</v>
      </c>
    </row>
    <row r="21" spans="1:3">
      <c r="A21" s="3" t="s">
        <v>757</v>
      </c>
    </row>
    <row r="22" spans="1:3">
      <c r="A22" s="4" t="s">
        <v>758</v>
      </c>
      <c r="B22" s="5" t="n">
        <v>0</v>
      </c>
      <c r="C22" s="5" t="n">
        <v>0</v>
      </c>
    </row>
    <row r="23" spans="1:3">
      <c r="A23" s="4" t="s">
        <v>97</v>
      </c>
      <c r="B23" s="5" t="n">
        <v>0</v>
      </c>
      <c r="C23" s="5" t="n">
        <v>1539</v>
      </c>
    </row>
    <row r="24" spans="1:3">
      <c r="A24" s="4" t="s">
        <v>759</v>
      </c>
      <c r="B24" s="5" t="n">
        <v>0</v>
      </c>
      <c r="C24" s="5" t="n">
        <v>-1539</v>
      </c>
    </row>
    <row r="25" spans="1:3">
      <c r="A25" s="4" t="s">
        <v>760</v>
      </c>
      <c r="B25" s="6" t="n">
        <v>0</v>
      </c>
      <c r="C2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655</v>
      </c>
    </row>
    <row r="2" spans="1:2">
      <c r="A2" s="3" t="s">
        <v>765</v>
      </c>
    </row>
    <row r="3" spans="1:2">
      <c r="A3" s="5" t="n">
        <v>2019</v>
      </c>
      <c r="B3" s="6" t="n">
        <v>1351</v>
      </c>
    </row>
    <row r="4" spans="1:2">
      <c r="A4" s="5" t="n">
        <v>2020</v>
      </c>
      <c r="B4" s="5" t="n">
        <v>990</v>
      </c>
    </row>
    <row r="5" spans="1:2">
      <c r="A5" s="5" t="n">
        <v>2021</v>
      </c>
      <c r="B5" s="5" t="n">
        <v>661</v>
      </c>
    </row>
    <row r="6" spans="1:2">
      <c r="A6" s="5" t="n">
        <v>2022</v>
      </c>
      <c r="B6" s="5" t="n">
        <v>47</v>
      </c>
    </row>
    <row r="7" spans="1:2">
      <c r="A7" s="4" t="s">
        <v>122</v>
      </c>
      <c r="B7" s="5" t="n">
        <v>3049</v>
      </c>
    </row>
    <row r="8" spans="1:2">
      <c r="A8" s="4" t="s">
        <v>766</v>
      </c>
    </row>
    <row r="9" spans="1:2">
      <c r="A9" s="3" t="s">
        <v>765</v>
      </c>
    </row>
    <row r="10" spans="1:2">
      <c r="A10" s="5" t="n">
        <v>2019</v>
      </c>
      <c r="B10" s="5" t="n">
        <v>1079</v>
      </c>
    </row>
    <row r="11" spans="1:2">
      <c r="A11" s="5" t="n">
        <v>2020</v>
      </c>
      <c r="B11" s="5" t="n">
        <v>808</v>
      </c>
    </row>
    <row r="12" spans="1:2">
      <c r="A12" s="5" t="n">
        <v>2021</v>
      </c>
      <c r="B12" s="5" t="n">
        <v>496</v>
      </c>
    </row>
    <row r="13" spans="1:2">
      <c r="A13" s="5" t="n">
        <v>2022</v>
      </c>
      <c r="B13" s="5" t="n">
        <v>35</v>
      </c>
    </row>
    <row r="14" spans="1:2">
      <c r="A14" s="4" t="s">
        <v>122</v>
      </c>
      <c r="B14" s="5" t="n">
        <v>2418</v>
      </c>
    </row>
    <row r="15" spans="1:2">
      <c r="A15" s="4" t="s">
        <v>767</v>
      </c>
    </row>
    <row r="16" spans="1:2">
      <c r="A16" s="3" t="s">
        <v>765</v>
      </c>
    </row>
    <row r="17" spans="1:2">
      <c r="A17" s="5" t="n">
        <v>2019</v>
      </c>
      <c r="B17" s="5" t="n">
        <v>272</v>
      </c>
    </row>
    <row r="18" spans="1:2">
      <c r="A18" s="5" t="n">
        <v>2020</v>
      </c>
      <c r="B18" s="5" t="n">
        <v>182</v>
      </c>
    </row>
    <row r="19" spans="1:2">
      <c r="A19" s="5" t="n">
        <v>2021</v>
      </c>
      <c r="B19" s="5" t="n">
        <v>165</v>
      </c>
    </row>
    <row r="20" spans="1:2">
      <c r="A20" s="5" t="n">
        <v>2022</v>
      </c>
      <c r="B20" s="5" t="n">
        <v>12</v>
      </c>
    </row>
    <row r="21" spans="1:2">
      <c r="A21" s="4" t="s">
        <v>122</v>
      </c>
      <c r="B21" s="6" t="n">
        <v>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3</v>
      </c>
      <c r="B1" s="2" t="s">
        <v>194</v>
      </c>
    </row>
    <row r="2" spans="1:5">
      <c r="B2" s="2" t="s">
        <v>2</v>
      </c>
      <c r="C2" s="2" t="s">
        <v>195</v>
      </c>
      <c r="D2" s="2" t="s">
        <v>196</v>
      </c>
      <c r="E2" s="2" t="s">
        <v>32</v>
      </c>
    </row>
    <row r="3" spans="1:5">
      <c r="A3" s="4" t="s">
        <v>197</v>
      </c>
      <c r="C3" s="6" t="n">
        <v>623</v>
      </c>
    </row>
    <row r="4" spans="1:5">
      <c r="A4" s="4" t="s">
        <v>198</v>
      </c>
      <c r="B4" s="6" t="n">
        <v>2300</v>
      </c>
    </row>
    <row r="5" spans="1:5">
      <c r="A5" s="4" t="s">
        <v>124</v>
      </c>
    </row>
    <row r="6" spans="1:5">
      <c r="A6" s="4" t="s">
        <v>135</v>
      </c>
      <c r="C6" s="5" t="n">
        <v>123063</v>
      </c>
    </row>
    <row r="7" spans="1:5">
      <c r="A7" s="4" t="s">
        <v>199</v>
      </c>
      <c r="C7" s="8" t="n">
        <v>5.06</v>
      </c>
    </row>
    <row r="8" spans="1:5">
      <c r="A8" s="4" t="s">
        <v>197</v>
      </c>
      <c r="C8" s="6" t="n">
        <v>1</v>
      </c>
    </row>
    <row r="9" spans="1:5">
      <c r="A9" s="4" t="s">
        <v>125</v>
      </c>
    </row>
    <row r="10" spans="1:5">
      <c r="A10" s="4" t="s">
        <v>197</v>
      </c>
      <c r="C10" s="6" t="n">
        <v>622</v>
      </c>
    </row>
    <row r="11" spans="1:5">
      <c r="A11" s="4" t="s">
        <v>200</v>
      </c>
    </row>
    <row r="12" spans="1:5">
      <c r="A12" s="4" t="s">
        <v>197</v>
      </c>
      <c r="E12" s="6" t="n">
        <v>500</v>
      </c>
    </row>
    <row r="13" spans="1:5">
      <c r="A13" s="4" t="s">
        <v>201</v>
      </c>
    </row>
    <row r="14" spans="1:5">
      <c r="A14" s="4" t="s">
        <v>135</v>
      </c>
      <c r="E14" s="5" t="n">
        <v>84735</v>
      </c>
    </row>
    <row r="15" spans="1:5">
      <c r="A15" s="4" t="s">
        <v>199</v>
      </c>
      <c r="E15" s="8" t="n">
        <v>5.9</v>
      </c>
    </row>
    <row r="16" spans="1:5">
      <c r="A16" s="4" t="s">
        <v>197</v>
      </c>
      <c r="E16" s="6" t="n">
        <v>500</v>
      </c>
    </row>
    <row r="17" spans="1:5">
      <c r="A17" s="4" t="s">
        <v>202</v>
      </c>
    </row>
    <row r="18" spans="1:5">
      <c r="A18" s="4" t="s">
        <v>197</v>
      </c>
      <c r="E18" s="5" t="n">
        <v>500</v>
      </c>
    </row>
    <row r="19" spans="1:5">
      <c r="A19" s="4" t="s">
        <v>203</v>
      </c>
    </row>
    <row r="20" spans="1:5">
      <c r="A20" s="4" t="s">
        <v>197</v>
      </c>
      <c r="E20" s="6" t="n">
        <v>405</v>
      </c>
    </row>
    <row r="21" spans="1:5">
      <c r="A21" s="4" t="s">
        <v>204</v>
      </c>
    </row>
    <row r="22" spans="1:5">
      <c r="A22" s="4" t="s">
        <v>135</v>
      </c>
      <c r="E22" s="5" t="n">
        <v>75594</v>
      </c>
    </row>
    <row r="23" spans="1:5">
      <c r="A23" s="4" t="s">
        <v>199</v>
      </c>
      <c r="E23" s="8" t="n">
        <v>5.35</v>
      </c>
    </row>
    <row r="24" spans="1:5">
      <c r="A24" s="4" t="s">
        <v>197</v>
      </c>
      <c r="E24" s="6" t="n">
        <v>405</v>
      </c>
    </row>
    <row r="25" spans="1:5">
      <c r="A25" s="4" t="s">
        <v>205</v>
      </c>
    </row>
    <row r="26" spans="1:5">
      <c r="A26" s="4" t="s">
        <v>197</v>
      </c>
      <c r="E26" s="6" t="n">
        <v>405</v>
      </c>
    </row>
    <row r="27" spans="1:5">
      <c r="A27" s="4" t="s">
        <v>206</v>
      </c>
    </row>
    <row r="28" spans="1:5">
      <c r="A28" s="4" t="s">
        <v>197</v>
      </c>
      <c r="D28" s="6" t="n">
        <v>50</v>
      </c>
    </row>
    <row r="29" spans="1:5">
      <c r="A29" s="4" t="s">
        <v>207</v>
      </c>
    </row>
    <row r="30" spans="1:5">
      <c r="A30" s="4" t="s">
        <v>135</v>
      </c>
      <c r="D30" s="5" t="n">
        <v>10019</v>
      </c>
    </row>
    <row r="31" spans="1:5">
      <c r="A31" s="4" t="s">
        <v>199</v>
      </c>
      <c r="D31" s="8" t="n">
        <v>4.99</v>
      </c>
    </row>
    <row r="32" spans="1:5">
      <c r="A32" s="4" t="s">
        <v>197</v>
      </c>
      <c r="D32" s="6" t="n">
        <v>50</v>
      </c>
    </row>
    <row r="33" spans="1:5">
      <c r="A33" s="4" t="s">
        <v>208</v>
      </c>
    </row>
    <row r="34" spans="1:5">
      <c r="A34" s="4" t="s">
        <v>197</v>
      </c>
      <c r="D34" s="6" t="n">
        <v>5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68</v>
      </c>
      <c r="B1" s="2" t="s">
        <v>1</v>
      </c>
    </row>
    <row r="2" spans="1:2">
      <c r="B2" s="2" t="s">
        <v>769</v>
      </c>
    </row>
    <row r="3" spans="1:2">
      <c r="A3" s="3" t="s">
        <v>248</v>
      </c>
    </row>
    <row r="4" spans="1:2">
      <c r="A4" s="4" t="s">
        <v>770</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401</v>
      </c>
    </row>
    <row r="3" spans="1:4">
      <c r="A3" s="3" t="s">
        <v>772</v>
      </c>
    </row>
    <row r="4" spans="1:4">
      <c r="A4" s="4" t="s">
        <v>90</v>
      </c>
      <c r="B4" s="6" t="n">
        <v>842417</v>
      </c>
      <c r="C4" s="6" t="n">
        <v>777613</v>
      </c>
    </row>
    <row r="5" spans="1:4">
      <c r="A5" s="4" t="s">
        <v>92</v>
      </c>
      <c r="B5" s="5" t="n">
        <v>202427</v>
      </c>
      <c r="C5" s="5" t="n">
        <v>194636</v>
      </c>
    </row>
    <row r="6" spans="1:4">
      <c r="A6" s="4" t="s">
        <v>773</v>
      </c>
      <c r="B6" s="5" t="n">
        <v>13181</v>
      </c>
      <c r="C6" s="5" t="n">
        <v>10488</v>
      </c>
    </row>
    <row r="7" spans="1:4">
      <c r="A7" s="4" t="s">
        <v>774</v>
      </c>
      <c r="B7" s="5" t="n">
        <v>-2675</v>
      </c>
      <c r="C7" s="5" t="n">
        <v>-1896</v>
      </c>
    </row>
    <row r="8" spans="1:4">
      <c r="A8" s="4" t="s">
        <v>775</v>
      </c>
      <c r="B8" s="5" t="n">
        <v>10506</v>
      </c>
      <c r="C8" s="5" t="n">
        <v>8592</v>
      </c>
    </row>
    <row r="9" spans="1:4">
      <c r="A9" s="4" t="s">
        <v>96</v>
      </c>
      <c r="B9" s="5" t="n">
        <v>14389</v>
      </c>
      <c r="C9" s="5" t="n">
        <v>12349</v>
      </c>
    </row>
    <row r="10" spans="1:4">
      <c r="A10" s="4" t="s">
        <v>39</v>
      </c>
      <c r="B10" s="5" t="n">
        <v>18566</v>
      </c>
      <c r="C10" s="5" t="n">
        <v>15227</v>
      </c>
    </row>
    <row r="11" spans="1:4">
      <c r="A11" s="4" t="s">
        <v>97</v>
      </c>
      <c r="B11" s="5" t="n">
        <v>176</v>
      </c>
      <c r="C11" s="5" t="n">
        <v>2260</v>
      </c>
    </row>
    <row r="12" spans="1:4">
      <c r="A12" s="4" t="s">
        <v>776</v>
      </c>
      <c r="B12" s="5" t="n">
        <v>1385</v>
      </c>
      <c r="C12" s="5" t="n">
        <v>2014</v>
      </c>
      <c r="D12" s="6" t="n">
        <v>2496</v>
      </c>
    </row>
    <row r="13" spans="1:4">
      <c r="A13" s="4" t="s">
        <v>40</v>
      </c>
      <c r="B13" s="5" t="n">
        <v>65389</v>
      </c>
      <c r="C13" s="5" t="n">
        <v>66779</v>
      </c>
      <c r="D13" s="6" t="n">
        <v>62888</v>
      </c>
    </row>
    <row r="14" spans="1:4">
      <c r="A14" s="4" t="s">
        <v>777</v>
      </c>
    </row>
    <row r="15" spans="1:4">
      <c r="A15" s="3" t="s">
        <v>772</v>
      </c>
    </row>
    <row r="16" spans="1:4">
      <c r="A16" s="4" t="s">
        <v>90</v>
      </c>
      <c r="B16" s="5" t="n">
        <v>735401</v>
      </c>
      <c r="C16" s="5" t="n">
        <v>685173</v>
      </c>
    </row>
    <row r="17" spans="1:4">
      <c r="A17" s="4" t="s">
        <v>92</v>
      </c>
      <c r="B17" s="5" t="n">
        <v>174704</v>
      </c>
      <c r="C17" s="5" t="n">
        <v>173742</v>
      </c>
    </row>
    <row r="18" spans="1:4">
      <c r="A18" s="4" t="s">
        <v>773</v>
      </c>
      <c r="B18" s="5" t="n">
        <v>24158</v>
      </c>
      <c r="C18" s="5" t="n">
        <v>25726</v>
      </c>
    </row>
    <row r="19" spans="1:4">
      <c r="A19" s="4" t="s">
        <v>774</v>
      </c>
      <c r="B19" s="5" t="n">
        <v>430</v>
      </c>
      <c r="C19" s="5" t="n">
        <v>561</v>
      </c>
    </row>
    <row r="20" spans="1:4">
      <c r="A20" s="4" t="s">
        <v>775</v>
      </c>
      <c r="B20" s="5" t="n">
        <v>24588</v>
      </c>
      <c r="C20" s="5" t="n">
        <v>26287</v>
      </c>
    </row>
    <row r="21" spans="1:4">
      <c r="A21" s="4" t="s">
        <v>96</v>
      </c>
      <c r="B21" s="5" t="n">
        <v>2650</v>
      </c>
      <c r="C21" s="5" t="n">
        <v>2371</v>
      </c>
    </row>
    <row r="22" spans="1:4">
      <c r="A22" s="4" t="s">
        <v>39</v>
      </c>
      <c r="B22" s="5" t="n">
        <v>15113</v>
      </c>
      <c r="C22" s="5" t="n">
        <v>11994</v>
      </c>
    </row>
    <row r="23" spans="1:4">
      <c r="A23" s="4" t="s">
        <v>97</v>
      </c>
      <c r="B23" s="5" t="n">
        <v>107</v>
      </c>
      <c r="C23" s="5" t="n">
        <v>1582</v>
      </c>
    </row>
    <row r="24" spans="1:4">
      <c r="A24" s="4" t="s">
        <v>776</v>
      </c>
      <c r="B24" s="5" t="n">
        <v>371</v>
      </c>
      <c r="C24" s="5" t="n">
        <v>400</v>
      </c>
    </row>
    <row r="25" spans="1:4">
      <c r="A25" s="4" t="s">
        <v>40</v>
      </c>
      <c r="B25" s="5" t="n">
        <v>43991</v>
      </c>
      <c r="C25" s="5" t="n">
        <v>45381</v>
      </c>
    </row>
    <row r="26" spans="1:4">
      <c r="A26" s="4" t="s">
        <v>778</v>
      </c>
    </row>
    <row r="27" spans="1:4">
      <c r="A27" s="3" t="s">
        <v>772</v>
      </c>
    </row>
    <row r="28" spans="1:4">
      <c r="A28" s="4" t="s">
        <v>90</v>
      </c>
      <c r="B28" s="5" t="n">
        <v>108279</v>
      </c>
      <c r="C28" s="5" t="n">
        <v>96751</v>
      </c>
    </row>
    <row r="29" spans="1:4">
      <c r="A29" s="4" t="s">
        <v>92</v>
      </c>
      <c r="B29" s="5" t="n">
        <v>27723</v>
      </c>
      <c r="C29" s="5" t="n">
        <v>20894</v>
      </c>
    </row>
    <row r="30" spans="1:4">
      <c r="A30" s="4" t="s">
        <v>773</v>
      </c>
      <c r="B30" s="5" t="n">
        <v>3838</v>
      </c>
      <c r="C30" s="5" t="n">
        <v>3810</v>
      </c>
    </row>
    <row r="31" spans="1:4">
      <c r="A31" s="4" t="s">
        <v>774</v>
      </c>
      <c r="B31" s="5" t="n">
        <v>-30</v>
      </c>
      <c r="C31" s="5" t="n">
        <v>40</v>
      </c>
    </row>
    <row r="32" spans="1:4">
      <c r="A32" s="4" t="s">
        <v>775</v>
      </c>
      <c r="B32" s="5" t="n">
        <v>3808</v>
      </c>
      <c r="C32" s="5" t="n">
        <v>3850</v>
      </c>
    </row>
    <row r="33" spans="1:4">
      <c r="A33" s="4" t="s">
        <v>96</v>
      </c>
      <c r="B33" s="5" t="n">
        <v>1252</v>
      </c>
      <c r="C33" s="5" t="n">
        <v>734</v>
      </c>
    </row>
    <row r="34" spans="1:4">
      <c r="A34" s="4" t="s">
        <v>39</v>
      </c>
      <c r="B34" s="5" t="n">
        <v>3453</v>
      </c>
      <c r="C34" s="5" t="n">
        <v>2685</v>
      </c>
    </row>
    <row r="35" spans="1:4">
      <c r="A35" s="4" t="s">
        <v>97</v>
      </c>
      <c r="B35" s="5" t="n">
        <v>69</v>
      </c>
      <c r="C35" s="5" t="n">
        <v>541</v>
      </c>
    </row>
    <row r="36" spans="1:4">
      <c r="A36" s="4" t="s">
        <v>776</v>
      </c>
      <c r="B36" s="5" t="n">
        <v>1014</v>
      </c>
      <c r="C36" s="5" t="n">
        <v>1614</v>
      </c>
    </row>
    <row r="37" spans="1:4">
      <c r="A37" s="4" t="s">
        <v>40</v>
      </c>
      <c r="B37" s="5" t="n">
        <v>21398</v>
      </c>
      <c r="C37" s="5" t="n">
        <v>21398</v>
      </c>
    </row>
    <row r="38" spans="1:4">
      <c r="A38" s="4" t="s">
        <v>779</v>
      </c>
    </row>
    <row r="39" spans="1:4">
      <c r="A39" s="3" t="s">
        <v>772</v>
      </c>
    </row>
    <row r="40" spans="1:4">
      <c r="A40" s="4" t="s">
        <v>90</v>
      </c>
      <c r="B40" s="5" t="n">
        <v>-1263</v>
      </c>
      <c r="C40" s="5" t="n">
        <v>-4311</v>
      </c>
    </row>
    <row r="41" spans="1:4">
      <c r="A41" s="4" t="s">
        <v>92</v>
      </c>
      <c r="B41" s="5" t="n">
        <v>0</v>
      </c>
      <c r="C41" s="5" t="n">
        <v>0</v>
      </c>
    </row>
    <row r="42" spans="1:4">
      <c r="A42" s="4" t="s">
        <v>773</v>
      </c>
      <c r="B42" s="5" t="n">
        <v>-14815</v>
      </c>
      <c r="C42" s="5" t="n">
        <v>-19048</v>
      </c>
    </row>
    <row r="43" spans="1:4">
      <c r="A43" s="4" t="s">
        <v>774</v>
      </c>
      <c r="B43" s="5" t="n">
        <v>-3075</v>
      </c>
      <c r="C43" s="5" t="n">
        <v>-2497</v>
      </c>
    </row>
    <row r="44" spans="1:4">
      <c r="A44" s="4" t="s">
        <v>775</v>
      </c>
      <c r="B44" s="5" t="n">
        <v>-17890</v>
      </c>
      <c r="C44" s="5" t="n">
        <v>-21545</v>
      </c>
    </row>
    <row r="45" spans="1:4">
      <c r="A45" s="4" t="s">
        <v>96</v>
      </c>
      <c r="B45" s="5" t="n">
        <v>10487</v>
      </c>
      <c r="C45" s="5" t="n">
        <v>9244</v>
      </c>
    </row>
    <row r="46" spans="1:4">
      <c r="A46" s="4" t="s">
        <v>39</v>
      </c>
      <c r="B46" s="5" t="n">
        <v>0</v>
      </c>
      <c r="C46" s="5" t="n">
        <v>548</v>
      </c>
    </row>
    <row r="47" spans="1:4">
      <c r="A47" s="4" t="s">
        <v>97</v>
      </c>
      <c r="B47" s="5" t="n">
        <v>0</v>
      </c>
      <c r="C47" s="5" t="n">
        <v>137</v>
      </c>
    </row>
    <row r="48" spans="1:4">
      <c r="A48" s="4" t="s">
        <v>776</v>
      </c>
      <c r="B48" s="5" t="n">
        <v>0</v>
      </c>
      <c r="C48" s="5" t="n">
        <v>0</v>
      </c>
    </row>
    <row r="49" spans="1:4">
      <c r="A49" s="4" t="s">
        <v>40</v>
      </c>
      <c r="B49" s="6" t="n">
        <v>0</v>
      </c>
      <c r="C4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540</v>
      </c>
      <c r="C1" s="2" t="s">
        <v>2</v>
      </c>
      <c r="D1" s="2" t="s">
        <v>32</v>
      </c>
    </row>
    <row r="2" spans="1:4">
      <c r="A2" s="3" t="s">
        <v>781</v>
      </c>
    </row>
    <row r="3" spans="1:4">
      <c r="A3" s="4" t="s">
        <v>546</v>
      </c>
      <c r="C3" s="6" t="n">
        <v>2046</v>
      </c>
      <c r="D3" s="6" t="n">
        <v>2046</v>
      </c>
    </row>
    <row r="4" spans="1:4">
      <c r="A4" s="4" t="s">
        <v>557</v>
      </c>
    </row>
    <row r="5" spans="1:4">
      <c r="A5" s="3" t="s">
        <v>781</v>
      </c>
    </row>
    <row r="6" spans="1:4">
      <c r="A6" s="4" t="s">
        <v>564</v>
      </c>
      <c r="C6" s="9" t="n">
        <v>2.4375</v>
      </c>
      <c r="D6" s="9" t="n">
        <v>2.4375</v>
      </c>
    </row>
    <row r="7" spans="1:4">
      <c r="A7" s="4" t="s">
        <v>546</v>
      </c>
      <c r="C7" s="6" t="n">
        <v>2046</v>
      </c>
      <c r="D7" s="6" t="n">
        <v>2046</v>
      </c>
    </row>
    <row r="8" spans="1:4">
      <c r="A8" s="4" t="s">
        <v>782</v>
      </c>
    </row>
    <row r="9" spans="1:4">
      <c r="A9" s="3" t="s">
        <v>781</v>
      </c>
    </row>
    <row r="10" spans="1:4">
      <c r="A10" s="4" t="s">
        <v>783</v>
      </c>
      <c r="B10" s="4" t="s">
        <v>784</v>
      </c>
    </row>
    <row r="11" spans="1:4">
      <c r="A11" s="4" t="s">
        <v>564</v>
      </c>
      <c r="B11" s="10" t="n">
        <v>0.609375</v>
      </c>
    </row>
    <row r="12" spans="1:4">
      <c r="A12" s="4" t="s">
        <v>546</v>
      </c>
      <c r="B12" s="6" t="n">
        <v>511</v>
      </c>
    </row>
    <row r="13" spans="1:4">
      <c r="A13" s="4" t="s">
        <v>785</v>
      </c>
      <c r="B13" s="4" t="s">
        <v>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29:11Z</dcterms:created>
  <dcterms:modified xmlns:dcterms="http://purl.org/dc/terms/" xmlns:xsi="http://www.w3.org/2001/XMLSchema-instance" xsi:type="dcterms:W3CDTF">2018-09-13T16:29:11Z</dcterms:modified>
</cp:coreProperties>
</file>